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 Equity (Tables)" sheetId="19" state="visible" r:id="rId19"/>
    <sheet xmlns:r="http://schemas.openxmlformats.org/officeDocument/2006/relationships" name="Related Party Transactions (Tab" sheetId="20" state="visible" r:id="rId20"/>
    <sheet xmlns:r="http://schemas.openxmlformats.org/officeDocument/2006/relationships" name="Stock-Based Compensation (Table" sheetId="21" state="visible" r:id="rId21"/>
    <sheet xmlns:r="http://schemas.openxmlformats.org/officeDocument/2006/relationships" name="Business (Details Narrativ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tockholders' Equity (Details N" sheetId="25" state="visible" r:id="rId25"/>
    <sheet xmlns:r="http://schemas.openxmlformats.org/officeDocument/2006/relationships" name="Stockholders' Equity - Schedule" sheetId="26" state="visible" r:id="rId26"/>
    <sheet xmlns:r="http://schemas.openxmlformats.org/officeDocument/2006/relationships" name="Related Party Transactions (Det" sheetId="27" state="visible" r:id="rId27"/>
    <sheet xmlns:r="http://schemas.openxmlformats.org/officeDocument/2006/relationships" name="Related Party Transactions - Su" sheetId="28" state="visible" r:id="rId28"/>
    <sheet xmlns:r="http://schemas.openxmlformats.org/officeDocument/2006/relationships" name="Stock-Based Compensation (Detai" sheetId="29" state="visible" r:id="rId29"/>
    <sheet xmlns:r="http://schemas.openxmlformats.org/officeDocument/2006/relationships" name="Stock-Based Compensation - Sche" sheetId="30" state="visible" r:id="rId30"/>
    <sheet xmlns:r="http://schemas.openxmlformats.org/officeDocument/2006/relationships" name="Stock-Based Compensation - Summ" sheetId="31" state="visible" r:id="rId31"/>
    <sheet xmlns:r="http://schemas.openxmlformats.org/officeDocument/2006/relationships" name="Stock-Based Compensation - Su_2" sheetId="32" state="visible" r:id="rId32"/>
    <sheet xmlns:r="http://schemas.openxmlformats.org/officeDocument/2006/relationships" name="Stock-Based Compensation - Sc_2" sheetId="33" state="visible" r:id="rId33"/>
    <sheet xmlns:r="http://schemas.openxmlformats.org/officeDocument/2006/relationships" name="Commitments and Contingencies (" sheetId="34" state="visible" r:id="rId34"/>
  </sheets>
  <definedNames/>
  <calcPr calcId="124519" fullCalcOnLoad="1"/>
</workbook>
</file>

<file path=xl/sharedStrings.xml><?xml version="1.0" encoding="utf-8"?>
<sst xmlns="http://schemas.openxmlformats.org/spreadsheetml/2006/main" uniqueCount="421">
  <si>
    <t>Document and Entity Information - shares</t>
  </si>
  <si>
    <t>9 Months Ended</t>
  </si>
  <si>
    <t>Sep. 30, 2019</t>
  </si>
  <si>
    <t>Nov. 01, 2019</t>
  </si>
  <si>
    <t>Document And Entity Information</t>
  </si>
  <si>
    <t>Entity Registrant Name</t>
  </si>
  <si>
    <t>LIXTE BIOTECHNOLOGY HOLDINGS, INC.</t>
  </si>
  <si>
    <t>Entity Central Index Key</t>
  </si>
  <si>
    <t>0001335105</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Accrued interest receivable</t>
  </si>
  <si>
    <t xml:space="preserve"> </t>
  </si>
  <si>
    <t>Prepaid expenses and other current assets</t>
  </si>
  <si>
    <t>Total current assets</t>
  </si>
  <si>
    <t>Prepaid expenses, less current portion</t>
  </si>
  <si>
    <t>Total assets</t>
  </si>
  <si>
    <t>Current liabilities:</t>
  </si>
  <si>
    <t>Accounts payable and accrued expenses</t>
  </si>
  <si>
    <t>Research and development contract liabilities</t>
  </si>
  <si>
    <t>Total current liabilities</t>
  </si>
  <si>
    <t>Commitments and contingencies</t>
  </si>
  <si>
    <t>Stockholders' equity:</t>
  </si>
  <si>
    <t>Preferred Stock, $0.0001 par value; authorized - 10,000,000 shares; issued and outstanding - 350,000 shares of Series A Convertible Preferred Stock, $10.00 per share stated value, $50.00 per share cash redemption value; aggregate cash redemption value - $17,500,000; liquidation preference based on assumed conversion into common shares - 4,375,000 shares</t>
  </si>
  <si>
    <t>Common stock, $0.0001 par value; authorized - 100,000,000 shares; issued and outstanding - 67,045,814 shares</t>
  </si>
  <si>
    <t>Additional paid-in capital</t>
  </si>
  <si>
    <t>Accumulated deficit</t>
  </si>
  <si>
    <t>Total stockholders' equity</t>
  </si>
  <si>
    <t>Total liabilities and stockholders' equity</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Series A Convertible Preferred Stock [Member]</t>
  </si>
  <si>
    <t>Preferred stock, shares issued</t>
  </si>
  <si>
    <t>Preferred stock, shares outstanding</t>
  </si>
  <si>
    <t>Preferred stock, stated value</t>
  </si>
  <si>
    <t>Preferred stock, per share redemption price</t>
  </si>
  <si>
    <t>Preferred stock, aggregate cash redemption value</t>
  </si>
  <si>
    <t>Preferred stock, issuable upon conversion</t>
  </si>
  <si>
    <t>Condensed Consolidated Statements of Operations (Unaudited) - USD ($)</t>
  </si>
  <si>
    <t>3 Months Ended</t>
  </si>
  <si>
    <t>Sep. 30, 2018</t>
  </si>
  <si>
    <t>Income Statement [Abstract]</t>
  </si>
  <si>
    <t>Revenues</t>
  </si>
  <si>
    <t>Costs and expenses:</t>
  </si>
  <si>
    <t>General and administrative costs, including $17,030 and $784,390 to related parties for the three months ended September 30, 2019 and 2018, respectively, and $350,631 and $808,390 to related parties for the nine months ended September 30, 2019 and 2018, respectively</t>
  </si>
  <si>
    <t>Research and development costs</t>
  </si>
  <si>
    <t>Total costs and expenses</t>
  </si>
  <si>
    <t>Loss from operations</t>
  </si>
  <si>
    <t>Interest income</t>
  </si>
  <si>
    <t>Net loss</t>
  </si>
  <si>
    <t>Net loss per common share - basic and diluted</t>
  </si>
  <si>
    <t>Weighted average common shares outstanding - basic and diluted</t>
  </si>
  <si>
    <t>Condensed Consolidated Statements of Operations (Unaudited) (Parenthetical) - USD ($)</t>
  </si>
  <si>
    <t>General and administrative costs, to related parties</t>
  </si>
  <si>
    <t>Condensed Consolidated Statements of Stockholders' Equity (Deficiency) (Unaudited) - USD ($)</t>
  </si>
  <si>
    <t>Common Stock [Member]</t>
  </si>
  <si>
    <t>Additional Paid-in Capital [Member]</t>
  </si>
  <si>
    <t>Accumulated Deficit [Member]</t>
  </si>
  <si>
    <t>Total</t>
  </si>
  <si>
    <t>Balance at Dec. 31, 2017</t>
  </si>
  <si>
    <t>Balance, shares at Dec. 31, 2017</t>
  </si>
  <si>
    <t>Balance at Mar. 31, 2018</t>
  </si>
  <si>
    <t>Balance, shares at Mar. 31, 2018</t>
  </si>
  <si>
    <t>Balance at Sep. 30, 2018</t>
  </si>
  <si>
    <t>Balance, shares at Sep. 30, 2018</t>
  </si>
  <si>
    <t>Balance at Jun. 30, 2018</t>
  </si>
  <si>
    <t>Balance, shares at Jun. 30, 2018</t>
  </si>
  <si>
    <t>Exercise of stock options</t>
  </si>
  <si>
    <t>Exercise of stock options, shares</t>
  </si>
  <si>
    <t>Stock-based compensation expense</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Condensed Consolidated Statements of Stockholders' Equity (Deficiency) (Parenthetical)</t>
  </si>
  <si>
    <t>Sep. 30, 2018USD ($)</t>
  </si>
  <si>
    <t>Statement of Stockholders' Equity [Abstract]</t>
  </si>
  <si>
    <t>Extension of stock options to related party</t>
  </si>
  <si>
    <t>Condensed Consolidated Statements of Cash Flows (Unaudited) - USD ($)</t>
  </si>
  <si>
    <t>Cash flows from operating activities:</t>
  </si>
  <si>
    <t>Adjustments to reconcile net loss to net cash used in operating activities:</t>
  </si>
  <si>
    <t>Stock-based compensation expense included in - General and administrative costs</t>
  </si>
  <si>
    <t>Stock-based compensation expense included in - Research and development costs</t>
  </si>
  <si>
    <t>(Increase) decrease in -</t>
  </si>
  <si>
    <t>Increase (decrease) in -</t>
  </si>
  <si>
    <t>Net cash used in operating activities</t>
  </si>
  <si>
    <t>Cash flows from financing activities:</t>
  </si>
  <si>
    <t>Exercise of common stock options</t>
  </si>
  <si>
    <t>Net cash provided by financing activities</t>
  </si>
  <si>
    <t>Cash and cash equivalents:</t>
  </si>
  <si>
    <t>Net decrease</t>
  </si>
  <si>
    <t>Balance at beginning of period</t>
  </si>
  <si>
    <t>Balance at end of period</t>
  </si>
  <si>
    <t>Supplemental disclosures of cash flow information:</t>
  </si>
  <si>
    <t>Interest</t>
  </si>
  <si>
    <t>Income taxes</t>
  </si>
  <si>
    <t>Organization and Basis of Presentation</t>
  </si>
  <si>
    <t>Organization, Consolidation and Presentation of Financial Statements [Abstract]</t>
  </si>
  <si>
    <t>1. Organization and Basis of Presentation The condensed consolidated
financial statements of Lixte Biotechnology Holdings, Inc., a Delaware corporation (“Holdings”), including its wholly-owned
Delaware subsidiary, Lixte Biotechnology, Inc. (“Lixte”) (collectively, the “Company”), at September 30,
2019, and for the three months and nine months ended September 30, 2019 and 2018, are unaudited. In the opinion of management of
the Company, all adjustments, including normal recurring accruals, have been made that are necessary to present fairly the financial
position of the Company as of September 30, 2019, and the results of its operations for the three months and nine months ended
September 30, 2019 and 2018, and its cash flows for the nine months ended September 30, 2019 and 2018. Operating results for the
interim periods presented are not necessarily indicative of the results to be expected for a full fiscal year. The consolidated
balance sheet at December 31, 2018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financial statements and other information
included in the Company’s Annual Report on Form 10-K for the fiscal year ended December 31, 2018, as filed with the SEC.</t>
  </si>
  <si>
    <t>Business</t>
  </si>
  <si>
    <t>2. Business The Company is a drug discovery
company that uses biomarker technology to identify enzyme targets associated with serious common diseases and then designs novel
compounds to attack those targets. The Company’s product pipeline encompasses two major categories of compounds at various
stages of pre-clinical and clinical development that the Company believes have broad therapeutic potential not only for cancer
but also for other debilitating and life-threatening diseases. The Company’s activities
are subject to significant risks and uncertainties, including the need for additional capital, as described below. The Company
has not yet commenced any revenue-generating operations, does not have positive cash flows from operations, and is dependent on
periodic infusions of equity capital to fund its operating requirements. The Company’s common
stock is traded on the OTCQB operated by the OTC Markets under the symbol “LIXT”. Going Concern The Company’s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Furthermore, the Company has experienced recurring operating losses
and negative operating cash flows since inception and has financed its working capital requirements during this period primarily
through the recurring sale of its equity securities and the exercise of outstanding common stock options and purchase warrants. As a result, management
has concluded that there is substantial doubt about the Company’s ability to continue as a going concern within one year
of the date that the consolidated financial statements are being issued. In addition, the Company’s independent registered
public accounting firm, in their report on the Company’s consolidated financial statements for the year ended December 31,
2018, has also expressed substantial doubt about the Company’s ability to continue as a going concern. The Company’s ability
to continue as a going concern is dependent upon its ability to raise additional equity capital to fund its research and development
activities and to ultimately achieve sustainable operating revenues and profits. The Company’s consolidated financial statements
do not include any adjustments that might result from the outcome of these uncertainties. Because the Company is
currently engaged in clinical research at a relatively early stage, it will likely take a significant amount of time to develop
any product or intellectual property capable of generating sustainable revenues. Accordingly, the Company’s business is unlikely
to generate any sustainable operating revenues in the next several years and may never do so. In addition, to the extent that the
Company is able to generate revenues through licensing its technologies or through product sales, there can be no assurance that
the Company will be able to achieve positive earnings and operating cash flows. At September 30, 2019,
the Company had cash and cash equivalents of $2,976,402 available to fund its operations. The next step in the development of the
Company’s lead anti-cancer clinical compound LB-100 is to evaluate its therapeutic benefit in Phase 1b/2 clinical trials.
In that regard, the Company entered into agreements during 2018 and 2019 to conduct two clinical trials that are expected to continue
through at least 2021 and possibly beyond. The Company’s longer-term objective is to secure one or more strategic partnerships
with pharmaceutical companies with major programs in cancer. The Company expects that it will need to raise additional capital
beginning in late 2020. The amount and timing of
future cash requirements will depend on the pace and design of the Company’s clinical trial program. As market conditions
present uncertainty as to the Company’s ability to secure additional funds, there can be no assurances that the Company will
be able to secure additional financing on acceptable terms, or at all, as and when necessary to continue to conduct operations.
If cash resources are insufficient to satisfy the Company’s ongoing cash requirements, the Company would be required to scale
back or discontinue its clinical trial program and its technology and product development efforts, or obtain funds, if available
(although there can be no certainty), through strategic alliances that may require the Company to relinquish rights to certain
of its compounds, or to discontinue its operations entirely.</t>
  </si>
  <si>
    <t>Summary of Significant Accounting Policies</t>
  </si>
  <si>
    <t>Accounting Policies [Abstract]</t>
  </si>
  <si>
    <t>3. Summary of Significant Accounting Policies Principles of Consolidation The accompanying condensed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and Cash Equivalents Cash and cash equivalents
include short-term federally insured certificates of deposit. The Company maintains its cash balances with financial institutions
in federally insured accounts. The Company may periodically have cash balances in banks in excess of FDIC insurance limits. The
Company maintains its accounts with financial institutions with high credit ratings. The Company has not experienced any losses
to date resulting from this practice. Research and Development Research and development
costs consist primarily of fees paid to consultants and outside service providers, and other expenses relating to the acquisition,
design, development and testing of the Company’s compounds and product candidates. Research and development
costs are charged to operations ratably over the life of the underlying contracts, unless the achievement of milestones, the completion
of contracted work, or other information indicates that a different expensing schedule is more appropriate. Obligations incurred with
respect to mandatory scheduled payments under research agreements without milestone provisions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 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 related legal and filing costs were $372,755 and $133,985 for the three
months ended September 30, 2019 and 2018, respectively, and $672,661 and $594,798 for the nine months ended September 30, 2019
and 2018, respectively. Patent and licensing related legal and filing costs are included in general and administrative costs in
the Company’s consolidated statements of operations. Concentration of Risk The Company periodically
contracts with vendors and consultants to provide services related to the Company’s research and development activities.
Agreements for these services can be for a specific time period (typically one year) or for a specific project or task. The only
such contract that represented 10% or more of general and administrative costs or research and development costs for the three
months or nine months ended September 30, 2019 and 2018 is described below. As discussed at Note 6,
effective as of July 31, 2019, the Company entered into a Collaboration Agreement for an Investigator-Initiated Clinical Trial
with GEIS to carry out a clinical trial entitled “Randomized phase I/II trial of LB-100 plus doxorubicin vs. doxorubicin
alone in first line of advanced soft tissue sarcoma”. The Company estimates that this clinical trial will be completed and
results will be published by December 2022. Costs incurred pursuant to the agreement with GEIS are included in research and development
costs in the Company’s consolidated statements of operations. During the three months and nine months ended September 30,
2019, the Company incurred costs of $87,471 pursuant to this agreement, reflecting 15.3% and 12.5%, respectively, of total research
and development costs for such period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19 and
December 31, 2018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19, the Company had not recorded any liability for uncertain tax positions. In subsequent
periods, any interest and penalties related to uncertain tax positions will be recognized as a component of income tax expense. Stock-Based Compensation The Company periodically
issues common stock and stock options to officers, directors, Scientific Advisory Committee membe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and directors by measuring the cost of services received in exchange for equity awards utilizing
the grant date fair value of the awards, with the cost recognized as compensation expense on the straight-line basis in the Company’s
financial statements over the vesting period of the awards. The Company accounts for stock-based payments to Scientific Advisory
Committee members and consultants by determining the value of the stock compensation based upon the measurement date at either
(a) the date at which a performance commitment is reached or (b) at the date at which the necessary performance to earn the equity
instruments is complete. In accordance with the
Company’s adoption of Accounting Standards Update 2018-07, Compensation – Stock Compensation (Topic 718): Improvements
to Nonemployee Share-Based Payment Accounting (see “Recent Accounting Pronouncements” below), effective January 1,
2019, stock options granted to members of the Company’s Scientific Advisory Committee and to outside consultants are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calculated utilizing a one-year look-back period, as
the Company believes that such measurement period provides a more accurate and meaningful volatility factor given the changes in
the Company’s research and development program and capital requirements over the past several year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At September 30, 2019 and
2018, the Company excluded the outstanding securities summarized below, which entitle the holders thereof to acquire shares of
common stock, from its calculation of earnings per share, as their effect would have been anti-dilutive.
September 30,
2019 2018
Series A Convertible Preferred Stock 4,375,000 4,375,000
Common stock warrants 9,000,000 —
Common stock options, including options issued in the form of warrants 8,050,000 7,850,000
Total 21,425,000 12,225,00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cash and cash equivalents, and accounts payable and accrued expenses) is considered to be representative
of their respective fair values due to the short-term nature of those instruments. Recent Accounting Pronouncements In June 2018, the Financial
Accounting Standards Board (“FASB”) issued Accounting Standards Update (“ASU”)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was effective for fiscal years beginning after December 15, 2018,
including interim periods within those fiscal years. The Company adopted the provisions of ASU 2018-07 in the quarter beginning
January 1, 2019 (see “Stock-Based Compensation” above). The adoption of ASU 2018-07 has not had any impact on the Company’s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si>
  <si>
    <t>Stockholders' Equity</t>
  </si>
  <si>
    <t>Equity [Abstract]</t>
  </si>
  <si>
    <t>4. Stockholders’ Equity Preferred Stock The Company has authorized
a total of 10,000,000 shares of preferred stock, par value $0.0001 per share. On March 17, 2015, the Company filed a Certificate
of Designations, Preferences, Rights and Limitations (the “Certificate of Designations”) of its Series A Convertible
Preferred Stock with the Delaware Secretary of State to amend the Company’s certificate of incorporation. The Company has
designated a total of 350,000 shares as Series A Convertible Preferred Stock, which are non-voting and are not subject to increase
without the written consent of a majority of the holders of the Series A Convertible Preferred Stock or as otherwise set forth
in the Certificate of Designations. The holders of each tranche of 175,000 shares of the Series A Convertible Preferred Stock are
entitled to receive a per share dividend equal to 1% of the annual net revenue of the Company divided by 175,000, until converted
or redeemed. As of September 30, 2019, 9,650,000 shares of preferred stock were undesignated and may be issued with such rights
and powers as the Board of Directors may designate. Each share of Series A
Convertible Preferred Stock may be converted, at the option of the holder, into 12.5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 The Series A Convertible
Preferred Stock has a liquidation preference based on its assumed conversion into shares of common stock. The Series A Convertible
Preferred Stock does not have a cash liquidation preference. If fully converted, the
350,000 outstanding shares of Series A Convertible Preferred Stock would convert into 4,375,000 shares of common stock at September
30, 2019. The Company has the right to redeem the Series A Convertible Preferred Stock up to the fifth anniversary of their respective
closing dates (March 17, 2015 and January 21, 2016) at a price per share equal to $50.00. The Series A Convertible Preferred Stock
has no right to cash, except for the payment of the aforementioned dividend based on the generation of revenues by the Company,
and does not have any registration rights. Based on the attributes
of the Series A Convertible Preferred Stock described above, the Company determined to account for the Series A Convertible Preferred
Stock as a permanent component of stockholders’ equity. Common Stock The Company is authorized
to issue up to 100,000,000 shares of common stock (par value $0.0001). As of September 30, 2019 and December 31, 2018, the Company
had 67,045,814 shares of common stock issued and outstanding. Effective November 30,
2018, the Company raised $4,500,000 through the sale to sixteen accredited investors of 9,000,000 units at a purchase price of
$0.50 per unit. Each unit consisted of one share of common stock and one four-year warrant to purchase one share of common stock
at an exercise price of $1.00 per share. Accordingly, a total of 9,000,000 shares of common stock and warrants to purchase 9,000,000
shares of common stock were issued by the Company. The warrants do not have any reset provisions. Common Stock Warrants A summary of common stock
warrant activity, including warrants to purchase common stock that were issued in conjunction with the Company’s private
placements, during the nine months ended September 30, 2019 is presented below.
Number of Shares Weighted Average
Weighted Average Remaining Contractual Life (in Years)
Warrants outstanding at December 31, 2018 9,000,000 $ 1.000
Issued — —
Exercised — —
Expired — —
Warrants outstanding at September 30, 2019 9,000,000 $ 1.000 3.17 At September 30, 2019,
all outstanding warrants are exercisable at $1.000 per common share. The intrinsic value of
exercisable but unexercised in-the-money stock warrants at September 30, 2019 was approximately $3,150,000, based on a fair market
value of $1.35 per share on September 30, 2019. Information with respect
to the issuance of common stock in connection with various stock-based compensation arrangements is provided at Note 6.</t>
  </si>
  <si>
    <t>Related Party Transactions</t>
  </si>
  <si>
    <t>Related Party Transactions [Abstract]</t>
  </si>
  <si>
    <t>5. Related Party Transactions On September 12, 2007,
the Company entered into a consulting agreement with Gil Schwartzberg for Mr. Schwartzberg to provide financial advisory and consulting
services to the Company with respect to financing matters, capital structure and strategic development, and to assist management
in communications with investors and shareholders. Mr. Schwartzberg is currently a significant stockholder of the Company and continues
to be a consultant to the Company. Consideration under this consulting agreement, including subsequent extensions, has been paid
exclusively in the form of stock options. On January 28, 2014, the Company entered into a second amendment to its consulting agreement
with Mr. Schwartzberg to extend it to January 28, 2019. In conjunction with such amendment, the Company granted Mr. Schwartzberg
stock options to purchase an additional 4,000,000 shares of common stock, exercisable at $0.50 per share for a period of the earlier
of five years from the grant date or the termination of the consulting agreement, with one-half of the stock options (2,000,000
shares) vesting immediately and one-half of the stock options (2,000,000 shares) vesting on January 28, 2015. Stock-based compensation
expense with respect to the grant of the stock options to purchase the 4,000,000 shares of common stock was previously charged
to general and administrative costs in the consolidated statement of operations over the vesting period. On August 2, 2018, with
the approval of the Board of Directors, the Company entered into a third amendment to its consulting agreement with Mr. Schwartzberg
to extend it to January 28, 2024. In conjunction with such amendment, the Company extended the expiration date of the fully vested
stock options for 4,000,000 shares of common stock previously granted to Mr. Schwartzberg, from January 28, 2019 to January 28,
2024. The fair value of the extension of these vested stock options, as calculated pursuant to the Black-Scholes option-pricing
model, was measured for accounting purposes as the difference in the fair value of the stock options immediately before and immediately
after the extension date, and was determined to be $711,738, which was reflected as a charge to general and administrative costs
in the consolidated statement of operations for the three months and nine months ended September 30, 2018. Legal and consulting fees
charged to operations for services rendered by the Eric Forman Law Office were $12,000 for the three months ended September 30,
2019 and 2018, respectively, and $36,000 for the nine months ended September 30, 2019 and 2018, respectively. Eric J. Forman is
the son-in-law of Gil Schwartzberg, a significant stockholder of and consultant to the Company, and is the son of Dr. Stephen J.
Forman, who was elected to the Company’s Board of Directors on May 13, 2016. Julie Forman, the wife of Eric Forman and the
daughter of Gil Schwartzberg, is Vice President of Morgan Stanley Wealth Management, where the Company maintains a banking relationship. A summary of related party
costs for the three months and nine months ended September 30, 2019 and 2018 is as follows:
Three Months Ended Nine Months Ended
September 30, September 30,
2019 2018 2019 2018
Related party costs:
Cash-based $ 12,000 $ 12,000 $ 36,000 $ 36,000
Stock-based 5.030 772,390 314,631 772,390
Total $ 17,030 $ 784,390 $ 350,631 $ 808,390 Stock-based compensation
arrangements involving members of the Company’s Board of Directors and affiliates are described at Note 6.</t>
  </si>
  <si>
    <t>Stock-Based Compensation</t>
  </si>
  <si>
    <t>Share-based Payment Arrangement [Abstract]</t>
  </si>
  <si>
    <t>6. Stock-Based Compensation The Company issues common
stock and stock options as incentive compensation to directors and as compensation for the services of independent contractors
and consultants of the Company. On June 20, 2007, the Board
of Directors of the Company approved the 2007 Stock Compensation Plan (the “2007 Plan”), which provided for the granting
of awards, consisting of stock options, stock appreciation rights, performance shares, or restricted shares of common stock, to
employees and independent contractors, for up to 2,500,000 shares of the Company’s common stock, under terms and conditions
as determined by the Company’s Board of Directors. The 2007 Plan terminated on June 19, 2017. As of September 30, 2019, unexpired
stock options for 1,250,000 shares were issued and outstanding under the 2007 Plan. The fair value of each
stock option awarde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xpected volatility is based on the historical volatility
of the Company’s common stock. The expected life of the stock option is its full contractual term. The fair market value
of the common stock is determined by reference to the quoted market price of the common stock on the grant date. For stock options requiring
an assessment of value during the nine months ended September 30, 2019, the fair value of each stock option award was estimated
using the Black-Scholes option-pricing model with the following assumptions:
Risk-free interest rate 1.47% to 1.85 %
Expected dividend yield 0 %
Expected volatility 133.01% to 171.87 %
Expected life 5 years For stock options requiring
an assessment of value during the nine months ended September 30, 2018, the fair value of each stock option award was estimated
using the Black-Scholes option-pricing model with the following assumptions:
Risk-free interest rate 2.44% to 3.01 %
Expected dividend yield 0 %
Expected volatility 170.32 %
Expected life 0.5 to 5.5 years Effective August 4, 2018,
in conjunction with their appointments as directors of the Company, the Company granted to Dr. Winson Sze Chun Ho and Dr. Yun Yen
stock options for each person to purchase an aggregate of 200,000 shares of the Company’s common stock, exercisable for a
period of five years from the vesting date at $0.28 per share, which was the approximate fair market value of the Company’s
common stock on such date, with one-half of such stock options (100,000 shares each) vesting on August 4, 2018 and the remaining
one-half of such stock options (100,000 shares each) vesting on August 4, 2019. The fair value of these stock options, as calculated
pursuant to the Black-Scholes option-pricing model, was determined to be $104,920 ($0.2623 per share), of which $52,460 was attributable
to the stock options fully-vested on August 4, 2018 and was therefore charged to operations on that date. The remaining unvested
portion of the fair value of the stock options were charged to operations ratably from August 4, 2018 through August 4, 2019. During
the three months ended September 30, 2019 and 2018, the Company recorded charges to operations of $5,030 and $60,652, respectively,
with respect to these stock options. During the nine months ended September 30, 2019 and 2018, the Company recorded charges to
operations of $31,046 and $60,652, respectively, with respect to these stock options. Effective May 22, 2019,
in recognition with their service as directors of the Company over the past year, the Company granted to Dr. Winson Sze Chun Ho,
Dr. Yun Yen, Dr. Stephen Forman, and Dr. Philip Palmedo, fully-vested stock options to purchase an aggregate of 200,000 shares
(50,000 shares each) of the Company’s common stock, exercisable for a period of five years from the vesting date at $1.10
per share, which was the approximate fair market value of the Company’s common stock on such date. The fair value of these
stock options, as calculated pursuant to the Black-Scholes option-pricing model, was determined to be $189,060 ($0.9453 per share),
which was attributable to the stock options fully vested on May 22, 2019 and was therefore charged to operations on that date. Effective May 22, 2019,
in recognition of his service as consultant of the Company over the past year, the Company granted to Eric Forman fully-vested
stock options to purchase 100,000 shares of the Company’s common stock, exercisable for a period of five years from the vesting
date at $1.10 per share, which was the approximate fair market value of the Company’s common stock on such date. The fair
value of these stock options, as calculated pursuant to the Black-Scholes option-pricing model, was determined to be $94,525 ($0.9453
per share), which was attributable to the stock options fully vested on May 22, 2019 and was therefore charged to operations on
that date. Effective July 23, 2019,
the Company granted Francis Johnson, a consultant to the Company, fully vested stock options to purchase 500,000 shares of the
Company’s common stock in recognition of Mr. Johnson’s continuing contributions to the development of the Company’s
proprietary compounds. The stock option is exercisable for a period of five years from the date of grant at $1.00 per share, which
was the fair market value of the Company’s common stock on the grant date. The fair value of these stock options, as calculated
pursuant to the Black-Scholes option-pricing model, was determined to be $434,024 ($0.8680 per share), which was attributable to
the stock options fully vested on July 23, 2019 and was therefore charged to operations on that date. A summary of stock-based
compensation costs for the three months and nine months ended September 30, 2019 and 2018 is as follows:
Three Months Ended Nine Months Ended
September 30, September 30,
2019 2018 2019 2018
Related parties $ 5,030 $ 772,390 $ 314,631 $ 772,390
Non-related parties 434,024 — 434,024 —
Total stock-based compensation costs $ 439,054 $ 772,390 $ 748,655 $ 772,390 A summary of stock option
activity, including options issued in the form of warrants, during the nine months ended September 30, 2019 is presented below.
Number of Shares Weighted Average Weighted Average
Stock options outstanding at December 31, 2018 7,750,000 $ 0.583
Granted 800,000 1.038
Exercised — —
Expired (500,000 ) 0.250
Stock options outstanding at September 30, 2019 8,050,000 $ 0.605 3.31
Stock options exercisable at September 30, 2019 8,050,000 $ 0.605 3.31 There was no deferred compensation
expense for the outstanding value of unvested stock options at September 30, 2019. The exercise prices of
common stock options outstanding and exercisable, including options issued in the form of warrants, at September 30, 2019 are as
follows:
Exercise Options Options
$ 0.120 450,000 450,000
$ 0.150 300,000 300,000
$ 0.160 200,000 200,000
$ 0.200 500,000 500,000
$ 0.280 400,000 400,000
$ 0.500 4,400,000 4,400,000
$ 1.000 1,000,000 1,000,000
$ 1.100 300,000 300,000
$ 2.000 500,000 500,000
8,050,000 8,050,000 The intrinsic value of
exercisable but unexercised in-the-money stock options at September 30, 2019 was approximately $6,319,500, based on a fair market
value of $1.35 per share on September 30, 2019. All outstanding options
to acquire shares of the Company’s common stock were vested at September 30, 2019. The Company expects to
satisfy such stock obligations through the issuance of authorized but unissued shares of common stock.</t>
  </si>
  <si>
    <t>Commitments and Contingencies</t>
  </si>
  <si>
    <t>Commitments and Contingencies Disclosure [Abstract]</t>
  </si>
  <si>
    <t>7. Commitments and Contingencies Legal Claims The Company may be subject
to legal claims and actions from time to time as part of its business activities. As of September 30, 2019, the Company was not
subject to any pending or threatened legal claims or actions. Clinical Trial
Agreements Effective
August 20, 2018, the Company and the Moffitt Cancer Center and Research Institute Hospital Inc., Tampa, Florida (“Moffitt”)
entered into a Clinical Trial Research Agreement (the “Clinical Trial Research Agreement”) effective for a term of
five years, unless terminated earlier by the Company pursuant to 30 days written notice. Pursuant to the Clinical Trial Research
Agreement, Moffitt agreed to conduct and manage a Phase 1b/2 clinical trial to evaluate the therapeutic benefit of the Company’s
lead anti-cancer clinical compound LB-100 to be administered intravenously in patients with low or intermediate-1 risk myelodysplastic
syndrome (MDS). In November 2018, the Company received approval from the FDA for its Investigational New Drug (IND) Application
to conduct a Phase 1b/2 clinical trial to evaluate the therapeutic benefit of LB-100 in patients with low and intermediate-1 risk
MDS who have failed or are intolerant of standard treatment. This clinical trial began during April 2019 and the first patient
was entered into the clinical trial in July 2019. During the three months and nine months ended September 30, 2019, the Company
paid Moffitt $9,996 and $23,249, respectively, pursuant to this agreement. As of September 30, 2019, total costs of $23,249 have
been incurred pursuant to this agreement. Effective as of July 31,
2019, the Company entered into a Collaboration Agreement for an Investigator-Initiated Clinical Trial with Grupo Espanol de Investigacion
en Sarcomas (“GEIS”), Madrid, Spain, to carry out a clinical trial entitled “Randomized phase I/II trial of LB-100
plus doxorubicin vs. doxorubicin alone in first line of advanced soft tissue sarcoma”. The purpose of this clinical trial
is to obtain information about the efficacy and safety of the Company’s lead anti-cancer clinical compound LB-100 combined
with doxorubicin in soft tissue sarcomas. The Company has agreed to provide GEIS with a supply of LB-100 to be utilized in the
conduct of this clinical trial, as well as to provide funding for the clinical trial. The goal is to enter the first patient into
this clinical trial during the quarter ending December 31, 2019, with approximately 170 patients to be subsequently enrolled over
a period of two years. The Company estimates that this clinical trial will be completed and results will be published by December
2022. During the three months and nine months ended September 30, 2019, the Company incurred costs of $87,471 pursuant to this
agreement. As of September 30, 2019, total costs of $87,471 have been incurred pursuant to this agreement. The
Company’s aggregate commitments pursuant to these clinical trial agreements, less amounts previously incurred to date under
these agreements, totaled approximately $4,900,000 as of September 30, 2019, which are expected to be incurred over the next five
years through 2024. Clinical Trial Monitoring Agreements On September 12, 2018,
the Company finalized a work order agreement with Theradex Systems, Inc. (Theradex”), an international contract research
organization (“CRO”), to monitor the Phase 1b/2 clinical trial being managed and conducted by Moffitt. The clinical
trial is expected to be completed over a period of two years, with final analysis and reporting expected within three years. Costs
under this work order agreement are estimated to be approximately $954,000, with such payments expected to be divided approximately
94% to Theradex for services and approximately 6% for payments for pass-through costs. The costs of the Phase 1b/2 clinical trial
being paid to or through Theradex are being recorded and charged to operations based on the periodic documentation provided by
the CRO. During the three months and nine months ended September 30, 2019, the Company incurred costs of $3,190 and $51,683, respectively,
pursuant to this work order. As of September 30, 2019, total costs of $63,588 have been incurred pursuant to this work order agreement. The
Company expects to enter into a separate work order agreement with Theradex to monitor the GEIS clinical trial as described above. Patent and License Agreements On March 22, 2018, the
Company entered into a Patent Assignment and Exploitation Agreement (the “Agreement”) with INSERM TRANSFERT SA, acting
as delegatee of the French National Institute of Health and Medical Research (“INSERM”), for the assignment to the
Company of INSERM’S interest in United States Patent No. 9,833,450 entitled “Oxabicyloheptanes and Oxabicycloheptenes
for the Treatment of Depressive and Stress Disorders”, which was filed with the United States Patent and Trademark Office
in the name of INSERM and the Company as co-owners on February 19, 2015 and granted on May 12, 2017, and related patent applications
and filings. INSERM is a French public institution dedicated to research in the field of health and medicine that had previously
entered into a Material Transfer Agreement (“MTA”) with the Company to allow INSERM to conduct research on the Company’s
proprietary compound LB-100 and/or its analogs for the treatment of depressive or stress disorders in humans. Pursuant to the Agreement,
the Company has agreed to make certain milestone payments to INSERM aggregating up to $1,750,000 upon achievement of development
milestones and up to $6,500,000 upon achievement of commercial milestones. The Company also agreed to pay INSERM certain commercial
royalties on net sales of products attributed to the Agreement. The Company’s current plan is to complete the validation
process to evaluate LB-100 for the treatment of depressive or stress disorders in humans within three years; however, the exploitation
of this patent for the treatment of depressive and stress disorders in humans will require substantial additional capital and/or
a joint venture or other type of business arrangement with a pharmaceutical company with substantially greater capital and business
resources than those available to the Company. As there can be no assurances that the Company will be able to obtain the capital
or business resources necessary to focus on the exploitation of this patent, it is uncertain when the Company may reach any of
the development or commercialization milestones under the Agreement, if at all. Effective April 2, 2018,
the Company entered into a consulting agreement for a term of two years with Liberi Life Sciences Consultancy BV, located in The
Netherlands, for consulting and advisory services with respect to sales and licensing, as well as the procurement of investors
in China, Japan and South Korea (the “Consulting Agreement”). The Consulting Agreement provided for the payment of
a fixed, one-time retainer of EURO 15,000 (US $18,348), which was paid on April 5, 2018, and 2.5% of the net payments received
by the Company from sales of products or licensing activities arising directly and exclusively from leads generated by the advisor
during the term of the Consulting Agreement, and any investors introduced to the Company by the advisor that results in an investment
in the Company during the term of the Consulting Agreement. The Company recorded the payment of the retainer as a prepaid expense
in the Company’s consolidated balance sheet, and is amortizing the retainer payment over the two-year life of the Consulting
Agreement, as a result of which the Company recorded a charge to operations of $2,294 and $2,294 during the three months ended
September 30, 2019 and 2018, respectively, and $6,881 and $4,587 during the nine months ended September 30, 2019 and 2018, respectively.
At September 30, 2019, the unamortized balance of the retainer payment was $4,587, all of which was classified as a current asset
in the Company’s consolidated balance sheet at such date. At December 31, 2018, the unamortized balance of the retainer payment
was $11,468, of which $9,175 was classified as a current asset and $2,293 was classified as a non-current asset in the Company’s
consolidated balance sheet at such date. Effective August 20, 2018
(the “Effective Date”), the Company and Moffitt entered into an Exclusive License Agreement (the “License Agreement”).
Pursuant to the License Agreement, Moffitt granted the Company an exclusive license under certain patents owned by Moffitt (the
“Licensed Patents”) relating to the treatment of MDS and a non-exclusive license under inventions, concepts, processes,
information, data, know-how, research results, clinical data, and the like (other than the Licensed Patents) necessary or useful
for the practice of any claim under the Licensed Patents or the use, development, manufacture or sale of any product for the treatment
of MDS which would otherwise infringe a valid claim under the Licensed Patents. The Company is obligated to pay Moffitt a non-refundable
license issue fee of $25,000 after the first patient is entered into a Phase 1b/2 clinical trial to be managed and conducted by
Moffitt. The clinical trial began in April 2019 and the first patient was entered into the clinical trial in July 2019. The clinical
trial is expected to be completed over a period of two years, with final analysis and reporting expected within three years. The
Company is also obligated to pay Moffitt an annual license maintenance fee of $25,000 commencing on the first anniversary of the
Effective Date and every anniversary thereafter until the Company commences payment of minimum royalty payments. The Company has
also agreed to pay non-refundable milestone payments to Moffitt, which cannot be credited against earned royalties payable by the
Company, based on reaching various clinical and commercial milestones aggregating $1,897,000, subject to reduction by 40% under
certain circumstances relating to the status of Valid Claims, as such term is defined in the License Agreement. During the three
months and nine months ended September 30, 2019, the Company recorded charges to operations of $31,301 and $74,368, respectively,
in connection with its obligations under the License Agreement. The Company will be obligated
to pay Moffitt earned royalties of 4% on worldwide cumulative net sales of royalty-bearing products, subject to reduction to 2%
under certain circumstances, on a quarterly basis, with a minimum royalty payment of $50,000 in the first four years after sales
commence, and $100,000 in year five and each year thereafter, subject to reduction by 40% under certain circumstances relating
to the status of Valid Claims, as such term is defined in the License Agreement. The Company’s obligation to pay earned royalties
under the License Agreement commences on the date of the first sale of a royalty-bearing product, and shall automatically expire
on a country-by-country basis on the date on which the last valid claim of the Licensed Patents expires, lapses or is declared
invalid, and the obligation to pay any earned royalties under the License Agreement shall terminate on the date on which the last
valid claim of the Licensed Patents expires, lapses, or is declared to be invalid in all countries. Other Significant Agreements and Contracts Effective October 18, 2013,
the Company entered into a Materials Cooperative Research and Development Agreement (M-CRADA) with the National Institute of Neurological
Disorders and Stroke (NINDS) of the National Institutes of Health (NIH) for a term of four years. The Surgical Neurology Branch
of NINDS is conducting research characterizing a variety of compounds proprietary to the Company and is examining the potential
of the compounds for anti-cancer activity, reducing neurological deficit due to ischemia and brain injury, and stabilizing catalytic
function of misfolded proteins for inborn brain diseases. Under an M-CRADA, a party provides research material, in this case proprietary
compounds from the Company’s pipeline, for study by scientists at NIH. The exchange of material was for research only and
did not imply any endorsement of the material on the part of either party. Under the M-CRADA, the NIH grants a collaborator an
exclusive option to elect an exclusive or non-exclusive commercialization license. On June 14, 2017, the Company
executed Amendment No. 1 to the M-CRADA, pursuant to which the Company agreed to provide funding in the amount of $100,000 to the
National Cancer Institute for use in acquiring technical, statistical and administrative support for research activities. The $100,000
amount was scheduled to be paid in two equal installments of $50,000, the first installment of which was paid, as scheduled, on
July 9, 2017, and was charged to research and development costs in the consolidated statement of operations on such date. The second
installment of $50,000 was scheduled to be paid on the June 14, 2018 anniversary date of the amendment and was accreted ratably
through such date and included in research and development contract liabilities in the Company’s consolidated balance sheet.
Pursuant to revised and updated collaboration plans, on November 3, 2018, the NINDS and the Company agreed to a cancellation of
the second installment payment of $50,000. Accordingly, the previously accreted charge of $50,000, of which $25,000 was recorded
during the nine months ended September 30, 2018, was reversed during the fourth quarter of the year ended December 31, 2018. During
the three months and nine months ended September 30, 2018, $0 and $25,000, respectively, was included in research and development
costs in the consolidated statement of operations. On December 24, 2013, the
Company entered into an agreement with NDA Consulting Corp. (“NDA”) for consultation and advice in the field of oncology
research and drug development. As part of the agreement, NDA also agreed to cause its president, Dr. Daniel D. Von Hoff, M.D.,
to become a member of the Company’s Scientific Advisory Committee. The term of the agreement was for one year and provided
for a quarterly cash fee of $4,000. The agreement has been automatically renewed for additional one-year terms on its anniversary
date since 2014. Consulting and advisory fees charged to operations pursuant to this agreement for the three months and nine months
ended September 30, 2019 and 2018 were $4,000 and $12,000, respectively. Effective September 14,
2015, the Company entered into a Collaboration Agreement with BioPharmaWorks, pursuant to which the Company engaged BioPharmaWorks
to perform certain services for the Company. Those services include, among other things: (a) assisting the Company to (i) commercialize
its products and strengthen its patent portfolio, (ii) identify large pharmaceutical companies with potential interest in the Company’s
product pipeline, and (iii) prepare and deliver presentations concerning the Company’s products; (b) at the request of the
Board of Directors, serving as backup management for up to three months should the Company’s Chief Executive Officer and
scientific leader be temporarily unable to carry out his duties; (c) being available for consultation in drug discovery and development;
and (d) identifying providers and overseeing tasks relating to clinical use and commercialization of new compound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10,000, subject to the right of the Company to pay a negotiated
hourly rate in lieu of the monthly payment and agreed to issue to BioPharmaWorks certain equity-based compensation. In November
2016, it was mutually agreed to suspend services and payments under the Collaboration Agreement, without extending its term, for
the period from November 1, 2016 through March 31, 2017. The Collaboration Agreement resumed as scheduled on April 1, 2017. In
April 2018, it was again mutually agreed to suspend services and payments under the Collaboration Agreement, without extending
its term, for the period from February 1, 2018 through the September 13, 2019 anniversary date. In February 2019, the Company and
BioPharmaWorks subsequently agreed to resume the Collaboration Agreement effective March 1, 2019. The Company recorded charges
to operations pursuant to this Collaboration Agreement for the three months ended September 30, 2019 and 2018 of $30,000 and $0,
respectively, and for the nine months ended September 30, 2019 and 2018 of $70,000 and $10,000, respectively, which were included
in research and development costs in the consolidated statement of operations.</t>
  </si>
  <si>
    <t>Subsequent Events</t>
  </si>
  <si>
    <t>Subsequent Events [Abstract]</t>
  </si>
  <si>
    <t>8. Subsequent Events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t>
  </si>
  <si>
    <t>Summary of Significant Accounting Policies (Policies)</t>
  </si>
  <si>
    <t>Principles of Consolidation</t>
  </si>
  <si>
    <t>Principles of Consolidation The accompanying condensed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t>
  </si>
  <si>
    <t>Cash and Cash Equivalents</t>
  </si>
  <si>
    <t>Cash and Cash Equivalents Cash and cash equivalents
include short-term federally insured certificates of deposit. The Company maintains its cash balances with financial institutions
in federally insured accounts. The Company may periodically have cash balances in banks in excess of FDIC insurance limits. The
Company maintains its accounts with financial institutions with high credit ratings. The Company has not experienced any losses
to date resulting from this practice.</t>
  </si>
  <si>
    <t>Research and Development</t>
  </si>
  <si>
    <t>Research and Development Research and development
costs consist primarily of fees paid to consultants and outside service providers, and other expenses relating to the acquisition,
design, development and testing of the Company’s compounds and product candidates. Research and development
costs are charged to operations ratably over the life of the underlying contracts, unless the achievement of milestones, the completion
of contracted work, or other information indicates that a different expensing schedule is more appropriate. Obligations incurred with
respect to mandatory scheduled payments under research agreements without milestone provisions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t>
  </si>
  <si>
    <t>Patent and Licensing Related Legal and Filing Costs</t>
  </si>
  <si>
    <t>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 related legal and filing costs were $372,755 and $133,985 for the three
months ended September 30, 2019 and 2018, respectively, and $672,661 and $594,798 for the nine months ended September 30, 2019
and 2018, respectively. Patent and licensing related legal and filing costs are included in general and administrative costs in
the Company’s consolidated statements of operations.</t>
  </si>
  <si>
    <t>Concentration of Risk</t>
  </si>
  <si>
    <t>Concentration of Risk The Company periodically
contracts with vendors and consultants to provide services related to the Company’s research and development activities.
Agreements for these services can be for a specific time period (typically one year) or for a specific project or task. The only
such contract that represented 10% or more of general and administrative costs or research and development costs for the three
months or nine months ended September 30, 2019 and 2018 is described below. As discussed at Note 6,
effective as of July 31, 2019, the Company entered into a Collaboration Agreement for an Investigator-Initiated Clinical Trial
with GEIS to carry out a clinical trial entitled “Randomized phase I/II trial of LB-100 plus doxorubicin vs. doxorubicin
alone in first line of advanced soft tissue sarcoma”. The Company estimates that this clinical trial will be completed and
results will be published by December 2022. Costs incurred pursuant to the agreement with GEIS are included in research and development
costs in the Company’s consolidated statements of operations. During the three months and nine months ended September 30,
2019, the Company incurred costs of $87,471 pursuant to this agreement, reflecting 15.3% and 12.5%, respectively, of total research
and development costs for such periods.</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19 and
December 31, 2018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19, the Company had not recorded any liability for uncertain tax positions. In subsequent
periods, any interest and penalties related to uncertain tax positions will be recognized as a component of income tax expense.</t>
  </si>
  <si>
    <t>Stock-Based Compensation The Company periodically
issues common stock and stock options to officers, directors, Scientific Advisory Committee membe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and directors by measuring the cost of services received in exchange for equity awards utilizing
the grant date fair value of the awards, with the cost recognized as compensation expense on the straight-line basis in the Company’s
financial statements over the vesting period of the awards. The Company accounts for stock-based payments to Scientific Advisory
Committee members and consultants by determining the value of the stock compensation based upon the measurement date at either
(a) the date at which a performance commitment is reached or (b) at the date at which the necessary performance to earn the equity
instruments is complete. In accordance with the
Company’s adoption of Accounting Standards Update 2018-07, Compensation – Stock Compensation (Topic 718): Improvements
to Nonemployee Share-Based Payment Accounting (see “Recent Accounting Pronouncements” below), effective January 1,
2019, stock options granted to members of the Company’s Scientific Advisory Committee and to outside consultants are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calculated utilizing a one-year look-back period, as
the Company believes that such measurement period provides a more accurate and meaningful volatility factor given the changes in
the Company’s research and development program and capital requirements over the past several year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t>
  </si>
  <si>
    <t>Earnings (Loss) Per Share</t>
  </si>
  <si>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At September 30, 2019 and
2018, the Company excluded the outstanding securities summarized below, which entitle the holders thereof to acquire shares of
common stock, from its calculation of earnings per share, as their effect would have been anti-dilutive.
September 30,
2019 2018
Series A Convertible Preferred Stock 4,375,000 4,375,000
Common stock warrants 9,000,000 —
Common stock options, including options issued in the form of warrants 8,050,000 7,850,000
Total 21,425,000 12,225,000 </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cash and cash equivalents, and accounts payable and accrued expenses) is considered to be representative
of their respective fair values due to the short-term nature of those instruments.</t>
  </si>
  <si>
    <t>Recent Accounting Pronouncements</t>
  </si>
  <si>
    <t>Recent Accounting Pronouncements In June 2018, the Financial
Accounting Standards Board (“FASB”) issued Accounting Standards Update (“ASU”)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was effective for fiscal years beginning after December 15, 2018,
including interim periods within those fiscal years. The Company adopted the provisions of ASU 2018-07 in the quarter beginning
January 1, 2019 (see “Stock-Based Compensation” above). The adoption of ASU 2018-07 has not had any impact on the Company’s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Anti-dilutive Securities Excluded from Computation of Earnings Per Share</t>
  </si>
  <si>
    <t xml:space="preserve">At September 30, 2019 and
2018, the Company excluded the outstanding securities summarized below, which entitle the holders thereof to acquire shares of
common stock, from its calculation of earnings per share, as their effect would have been anti-dilutive.
September 30,
2019 2018
Series A Convertible Preferred Stock 4,375,000 4,375,000
Common stock warrants 9,000,000 —
Common stock options, including options issued in the form of warrants 8,050,000 7,850,000
Total 21,425,000 12,225,000 </t>
  </si>
  <si>
    <t>Stockholders' Equity (Tables)</t>
  </si>
  <si>
    <t>Schedule of Warrants Outstanding</t>
  </si>
  <si>
    <t xml:space="preserve">A summary of common stock
warrant activity, including warrants to purchase common stock that were issued in conjunction with the Company’s private
placements, during the nine months ended September 30, 2019 is presented below.
Number of Shares Weighted Average
Weighted Average Remaining Contractual Life (in Years)
Warrants outstanding at December 31, 2018 9,000,000 $ 1.000
Issued — —
Exercised — —
Expired — —
Warrants outstanding at September 30, 2019 9,000,000 $ 1.000 3.17 </t>
  </si>
  <si>
    <t>Related Party Transactions (Tables)</t>
  </si>
  <si>
    <t>Summary of Related Party Costs</t>
  </si>
  <si>
    <t xml:space="preserve">A summary of related party
costs for the three months and nine months ended September 30, 2019 and 2018 is as follows:
Three Months Ended Nine Months Ended
September 30, September 30,
2019 2018 2019 2018
Related party costs:
Cash-based $ 12,000 $ 12,000 $ 36,000 $ 36,000
Stock-based 5.030 772,390 314,631 772,390
Total $ 17,030 $ 784,390 $ 350,631 $ 808,390 </t>
  </si>
  <si>
    <t>Stock-Based Compensation (Tables)</t>
  </si>
  <si>
    <t>Schedule of Fair Value of Each Option Award Estimated Assumption</t>
  </si>
  <si>
    <t xml:space="preserve">For stock options requiring
an assessment of value during the nine months ended September 30, 2019, the fair value of each stock option award was estimated
using the Black-Scholes option-pricing model with the following assumptions:
Risk-free interest rate 1.47% to 1.85 %
Expected dividend yield 0 %
Expected volatility 133.01% to 171.87 %
Expected life 5 years For stock options requiring
an assessment of value during the nine months ended September 30, 2018, the fair value of each stock option award was estimated
using the Black-Scholes option-pricing model with the following assumptions:
Risk-free interest rate 2.44% to 3.01 %
Expected dividend yield 0 %
Expected volatility 170.32 %
Expected life 0.5 to 5.5 years </t>
  </si>
  <si>
    <t>Summary of Stock-based Compensation Costs</t>
  </si>
  <si>
    <t xml:space="preserve">A summary of stock-based
compensation costs for the three months and nine months ended September 30, 2019 and 2018 is as follows:
Three Months Ended Nine Months Ended
September 30, September 30,
2019 2018 2019 2018
Related parties $ 5,030 $ 772,390 $ 314,631 $ 772,390
Non-related parties 434,024 — 434,024 —
Total stock-based compensation costs $ 439,054 $ 772,390 $ 748,655 $ 772,390 </t>
  </si>
  <si>
    <t>Summary of Stock Option Activity Including Options Form of Warrants</t>
  </si>
  <si>
    <t xml:space="preserve">A summary of stock option
activity, including options issued in the form of warrants, during the nine months ended September 30, 2019 is presented below.
Number of Shares Weighted Average Weighted Average
Stock options outstanding at December 31, 2018 7,750,000 $ 0.583
Granted 800,000 1.038
Exercised — —
Expired (500,000 ) 0.250
Stock options outstanding at September 30, 2019 8,050,000 $ 0.605 3.31
Stock options exercisable at September 30, 2019 8,050,000 $ 0.605 3.31 </t>
  </si>
  <si>
    <t>Schedule of Exercise Prices of Common Stock Options Outstanding and Exercisable Including Options Form of Warrants</t>
  </si>
  <si>
    <t xml:space="preserve">The exercise prices of
common stock options outstanding and exercisable, including options issued in the form of warrants, at September 30, 2019 are as
follows:
Exercise Options Options
$ 0.120 450,000 450,000
$ 0.150 300,000 300,000
$ 0.160 200,000 200,000
$ 0.200 500,000 500,000
$ 0.280 400,000 400,000
$ 0.500 4,400,000 4,400,000
$ 1.000 1,000,000 1,000,000
$ 1.100 300,000 300,000
$ 2.000 500,000 500,000
8,050,000 8,050,000 </t>
  </si>
  <si>
    <t>Business (Details Narrative) - USD ($)</t>
  </si>
  <si>
    <t>Summary of Significant Accounting Policies (Details Narrative) - USD ($)</t>
  </si>
  <si>
    <t>Jul. 31, 2019</t>
  </si>
  <si>
    <t>Patent and licensing costs</t>
  </si>
  <si>
    <t>Deferred setup and organization costs, amortization period</t>
  </si>
  <si>
    <t>180 months</t>
  </si>
  <si>
    <t>Unrecognized tax benefits</t>
  </si>
  <si>
    <t>Collaboration Agreement [Member]</t>
  </si>
  <si>
    <t>Collaboration Agreement [Member] | Grupo Espanol de Investigacion en Sarcomas [Member]</t>
  </si>
  <si>
    <t>Collaboration agreement description</t>
  </si>
  <si>
    <t xml:space="preserve">Effective as of July 31, 2019, the Company entered into a Collaboration Agreement for an Investigator-Initiated Clinical Trial with GEIS to carry out a clinical trial entitled "Randomized phase I/II trial of LB-100 plus doxorubicin vs. doxorubicin alone in first line of advanced soft tissue sarcoma". The Company estimates that this clinical trial will be completed and results will be published by December 2022.  </t>
  </si>
  <si>
    <t>Concentration of risk, percentage</t>
  </si>
  <si>
    <t>15.30%</t>
  </si>
  <si>
    <t>12.50%</t>
  </si>
  <si>
    <t>Summary of Significant Accounting Policies - Schedule of Anti-dilutive Securities Excluded from Computation of Earnings Per Share (Details) - shares</t>
  </si>
  <si>
    <t>Anti-dilutive securities excluded from computation of earnings per share</t>
  </si>
  <si>
    <t>Common Stock Warrants [Member]</t>
  </si>
  <si>
    <t>Common Stock Options, Including Options Issued in the form of Warrants [Member]</t>
  </si>
  <si>
    <t>Stockholders' Equity (Details Narrative) - USD ($)</t>
  </si>
  <si>
    <t>Nov. 30, 2018</t>
  </si>
  <si>
    <t>Mar. 17, 2015</t>
  </si>
  <si>
    <t>Jan. 21, 2016</t>
  </si>
  <si>
    <t>Sixteen Accredited Investors [Member]</t>
  </si>
  <si>
    <t>Sale of stock during period, amount</t>
  </si>
  <si>
    <t>Sale of stock during period, shares</t>
  </si>
  <si>
    <t>Equity issuance price per share</t>
  </si>
  <si>
    <t>Common stock units, description</t>
  </si>
  <si>
    <t xml:space="preserve">Each unit consisted of one share of common stock and one four-year warrant to purchase one share of common stock at an exercise price of $1.00 per share. </t>
  </si>
  <si>
    <t>Warrants term</t>
  </si>
  <si>
    <t>4 years</t>
  </si>
  <si>
    <t>Warrants exercise price</t>
  </si>
  <si>
    <t>Warrants to purchase common stock</t>
  </si>
  <si>
    <t>Common Stock Warrant [Member]</t>
  </si>
  <si>
    <t>Warrant exercisable price per shares</t>
  </si>
  <si>
    <t>Intrinsic value of exercisable warrants</t>
  </si>
  <si>
    <t>Number of share tranche of the series A convertible preferred stock receive a per share dividend</t>
  </si>
  <si>
    <t>Percentage of dividend from annual revenue</t>
  </si>
  <si>
    <t>1.00%</t>
  </si>
  <si>
    <t>Annual net revenue divided by converted or redeemed shares</t>
  </si>
  <si>
    <t>Preferred stock convertible into common stock</t>
  </si>
  <si>
    <t>Gross proceeds from sale of transaction</t>
  </si>
  <si>
    <t>Preferred stock, conversion description</t>
  </si>
  <si>
    <t xml:space="preserve">Each share of Series A Convertible Preferred Stock may be converted, at the option of the holder, into 12.5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 </t>
  </si>
  <si>
    <t>Series A Convertible Preferred Stock [Member] | Common Stock [Member]</t>
  </si>
  <si>
    <t>Undesignated Preferred Stock [Member]</t>
  </si>
  <si>
    <t>Stockholders' Equity - Schedule of Warrants Outstanding (Details) - Common Stock Warrants [Member]</t>
  </si>
  <si>
    <t>Sep. 30, 2019$ / sharesshares</t>
  </si>
  <si>
    <t>Number of Shares, Warrants Outstanding, Beginning Balance | shares</t>
  </si>
  <si>
    <t>Number of Shares, Issued | shares</t>
  </si>
  <si>
    <t>Number of Shares, Exercised | shares</t>
  </si>
  <si>
    <t>Number of Shares, Expired | shares</t>
  </si>
  <si>
    <t>Number of Shares, Warrants Outstanding, Ending Balance | shares</t>
  </si>
  <si>
    <t>Weighted Average Exercise Price, Outstanding, Beginning | $ / shares</t>
  </si>
  <si>
    <t>Weighted Average Exercise Price, Issued | $ / shares</t>
  </si>
  <si>
    <t>Weighted Average Exercise Price, Exercised | $ / shares</t>
  </si>
  <si>
    <t>Weighted Average Exercise Price, Expired | $ / shares</t>
  </si>
  <si>
    <t>Weighted Average Exercise Price, Outstanding, Ending | $ / shares</t>
  </si>
  <si>
    <t>Weighted Average Remaining Contractual Life (in Years), Outstanding</t>
  </si>
  <si>
    <t>3 years 2 months 1 day</t>
  </si>
  <si>
    <t>Related Party Transactions (Details Narrative) - USD ($)</t>
  </si>
  <si>
    <t>Aug. 02, 2018</t>
  </si>
  <si>
    <t>Jan. 28, 2014</t>
  </si>
  <si>
    <t>Jan. 28, 2015</t>
  </si>
  <si>
    <t>Options, exercisable price per share</t>
  </si>
  <si>
    <t>Options exercisable period</t>
  </si>
  <si>
    <t>3 years 3 months 22 days</t>
  </si>
  <si>
    <t>Eric Forman [Member]</t>
  </si>
  <si>
    <t>Legal and consulting fees charged to operations for services rendered</t>
  </si>
  <si>
    <t>General and Administrative Expense [Member]</t>
  </si>
  <si>
    <t>Fair value of vesting option</t>
  </si>
  <si>
    <t>Consulting Agreement [Member] | Mr. Gil Schwartzberg [Member]</t>
  </si>
  <si>
    <t>Stock options granted to purchase common stock</t>
  </si>
  <si>
    <t>5 years</t>
  </si>
  <si>
    <t>Number of stock options vested</t>
  </si>
  <si>
    <t>Option extended period</t>
  </si>
  <si>
    <t>Jan. 28,
		2024</t>
  </si>
  <si>
    <t>Related Party Transactions - Summary of Related Party Costs (Details) - USD ($)</t>
  </si>
  <si>
    <t>Cash-based [Member]</t>
  </si>
  <si>
    <t>Stock-based [Member]</t>
  </si>
  <si>
    <t>Stock-Based Compensation (Details Narrative) - USD ($)</t>
  </si>
  <si>
    <t>Aug. 04, 2019</t>
  </si>
  <si>
    <t>Jul. 23, 2019</t>
  </si>
  <si>
    <t>May 22, 2019</t>
  </si>
  <si>
    <t>Aug. 04, 2018</t>
  </si>
  <si>
    <t>Jun. 20, 2007</t>
  </si>
  <si>
    <t>Stock options granted to purchase common stock, outstanding</t>
  </si>
  <si>
    <t>Charges to operations</t>
  </si>
  <si>
    <t>Total deferred compensation expense for outstanding value of unvested stock options</t>
  </si>
  <si>
    <t>Intrinsic value of exercisable but unexercised in-the-money stock options</t>
  </si>
  <si>
    <t>Fair market value, per share</t>
  </si>
  <si>
    <t>Winson Sze Chun Ho [Member]</t>
  </si>
  <si>
    <t>Stock options granted to purchase common stock, issued</t>
  </si>
  <si>
    <t>Stock option vested exercisable term</t>
  </si>
  <si>
    <t>Stock options are exercisable price per share</t>
  </si>
  <si>
    <t>Number of fully vested option issued</t>
  </si>
  <si>
    <t>Fair value of stock options</t>
  </si>
  <si>
    <t>Stock price per share</t>
  </si>
  <si>
    <t>Stock options fully vested amount, fair value</t>
  </si>
  <si>
    <t>Dr. Yun Yen [Member]</t>
  </si>
  <si>
    <t>Dr. Winson Sze Chun Ho, Dr. Yun Yen, Dr. Stephen Forman and Dr. Philip Palmedo [Member]</t>
  </si>
  <si>
    <t>Dr. Winson Sze Chun Ho [Member]</t>
  </si>
  <si>
    <t>Dr. Stephen Forman [Member]</t>
  </si>
  <si>
    <t>Dr. Philip Palmedo [Member]</t>
  </si>
  <si>
    <t>Mr. Johnson's [Member]</t>
  </si>
  <si>
    <t>2007 Stock Compensation Plan [Member]</t>
  </si>
  <si>
    <t>2007 Stock Compensation Plan [Member] | Maximum [Member]</t>
  </si>
  <si>
    <t>Number of restricted stock issued</t>
  </si>
  <si>
    <t>Stock-Based Compensation - Schedule of Fair Value of Each Option Award Estimated Assumption (Details)</t>
  </si>
  <si>
    <t>Risk-free interest rate, minimum</t>
  </si>
  <si>
    <t>1.47%</t>
  </si>
  <si>
    <t>2.44%</t>
  </si>
  <si>
    <t>Risk-free interest rate, maximum</t>
  </si>
  <si>
    <t>1.85%</t>
  </si>
  <si>
    <t>3.01%</t>
  </si>
  <si>
    <t>Expected dividend yield</t>
  </si>
  <si>
    <t>0.00%</t>
  </si>
  <si>
    <t>Expected volatility, minimum</t>
  </si>
  <si>
    <t>133.01%</t>
  </si>
  <si>
    <t>Expected volatility, maximum</t>
  </si>
  <si>
    <t>171.87%</t>
  </si>
  <si>
    <t>Expected volatility</t>
  </si>
  <si>
    <t>170.32%</t>
  </si>
  <si>
    <t>Expected life</t>
  </si>
  <si>
    <t>Minimum [Member]</t>
  </si>
  <si>
    <t>6 months</t>
  </si>
  <si>
    <t>Maximum [Member]</t>
  </si>
  <si>
    <t>5 years 6 months</t>
  </si>
  <si>
    <t>Stock-Based Compensation - Summary of Stock-based Compensation Costs (Details) - USD ($)</t>
  </si>
  <si>
    <t>Total stock-based compensation costs</t>
  </si>
  <si>
    <t>Related Parties [Member]</t>
  </si>
  <si>
    <t>Non-related Parties [Member]</t>
  </si>
  <si>
    <t>Stock-Based Compensation - Summary of Stock Option Activity Including Options Form of Warrants (Details)</t>
  </si>
  <si>
    <t>Number of shares, stock options outstanding, at the beginning | shares</t>
  </si>
  <si>
    <t>Number of shares, granted | shares</t>
  </si>
  <si>
    <t>Number of shares, exercised | shares</t>
  </si>
  <si>
    <t>Number of shares, expired | shares</t>
  </si>
  <si>
    <t>Number of shares, stock options outstanding, at the end | shares</t>
  </si>
  <si>
    <t>Number of shares, stock options exercisable, at the end | shares</t>
  </si>
  <si>
    <t>Weighted average exercise price, stock options outstanding, at the beginning | $ / shares</t>
  </si>
  <si>
    <t>Weighted average exercise price, granted | $ / shares</t>
  </si>
  <si>
    <t>Weighted average exercise price, exercised | $ / shares</t>
  </si>
  <si>
    <t>Weighted average exercise price, expired | $ / shares</t>
  </si>
  <si>
    <t>Weighted average exercise price, stock options outstanding, at the end | $ / shares</t>
  </si>
  <si>
    <t>Weighted average exercise price, stock options exercisable, at the end | $ / shares</t>
  </si>
  <si>
    <t>Weighted average remaining contractual life (in years), stock options outstanding</t>
  </si>
  <si>
    <t>Weighted average remaining contractual life (in years), stock options exercisable</t>
  </si>
  <si>
    <t>Stock-Based Compensation - Schedule of Exercise Prices of Common Stock Options Outstanding and Exercisable Including Options Form of Warrants (Details)</t>
  </si>
  <si>
    <t>Options Outstanding (Shares)</t>
  </si>
  <si>
    <t>Options Exercisable (Shares)</t>
  </si>
  <si>
    <t>Exercise Price One [Member]</t>
  </si>
  <si>
    <t>Exercise Prices | $ / shares</t>
  </si>
  <si>
    <t>Exercise Price Two [Member]</t>
  </si>
  <si>
    <t>Exercise Price Three [Member]</t>
  </si>
  <si>
    <t>Exercise Price Four [Member]</t>
  </si>
  <si>
    <t>Exercise Price Five [Member]</t>
  </si>
  <si>
    <t>Exercise Price Six [Member]</t>
  </si>
  <si>
    <t>Exercise Price Seven [Member]</t>
  </si>
  <si>
    <t>Exercise Price Eight [Member]</t>
  </si>
  <si>
    <t>Exercise Price Nine [Member]</t>
  </si>
  <si>
    <t>Commitments and Contingencies (Details Narrative)</t>
  </si>
  <si>
    <t>Nov. 03, 2018USD ($)</t>
  </si>
  <si>
    <t>Sep. 12, 2018USD ($)</t>
  </si>
  <si>
    <t>Aug. 20, 2018USD ($)</t>
  </si>
  <si>
    <t>Jun. 14, 2018USD ($)</t>
  </si>
  <si>
    <t>Apr. 05, 2018USD ($)</t>
  </si>
  <si>
    <t>Apr. 05, 2018EUR (€)</t>
  </si>
  <si>
    <t>Apr. 02, 2018</t>
  </si>
  <si>
    <t>Mar. 22, 2018USD ($)</t>
  </si>
  <si>
    <t>Jul. 09, 2017USD ($)</t>
  </si>
  <si>
    <t>Jun. 14, 2017USD ($)</t>
  </si>
  <si>
    <t>Sep. 14, 2015USD ($)</t>
  </si>
  <si>
    <t>Dec. 24, 2013USD ($)</t>
  </si>
  <si>
    <t>Sep. 30, 2019USD ($)</t>
  </si>
  <si>
    <t>Dec. 31, 2018USD ($)</t>
  </si>
  <si>
    <t>Unamortized balance of the retainer payment classified as a non-current asset</t>
  </si>
  <si>
    <t>Accreted charges</t>
  </si>
  <si>
    <t>Reversal of accreted charges</t>
  </si>
  <si>
    <t>NDA Consulting Corp [Member]</t>
  </si>
  <si>
    <t>Agreement term</t>
  </si>
  <si>
    <t>1 year</t>
  </si>
  <si>
    <t>Consulting and advisory fee</t>
  </si>
  <si>
    <t>Clinical Trial Research Agreement [Member]</t>
  </si>
  <si>
    <t>Clinical Trial Research Agreement [Member] | Moffitt Cancer Center and Research Institute Hospital Inc [Member]</t>
  </si>
  <si>
    <t>Collaboration Agreement [Member] | BioPharmaWorks LLC [Member]</t>
  </si>
  <si>
    <t>Clinical Trial Agreement [Member]</t>
  </si>
  <si>
    <t>Aggregate commitments expected</t>
  </si>
  <si>
    <t>Aggregate commitments expected, description</t>
  </si>
  <si>
    <t>The Company's aggregate commitments pursuant to these clinical trial agreements, less amounts previously incurred to date under these agreements, totaled approximately $4,900,000 as of September 30, 2019, which are expected to be incurred over the next five years through 2024.</t>
  </si>
  <si>
    <t>Work Order Agreement [Member]</t>
  </si>
  <si>
    <t>Work Order Agreement [Member] | Theradex Systems, Inc [Member]</t>
  </si>
  <si>
    <t>Payment expected dividend for pass-through costs, description</t>
  </si>
  <si>
    <t>The clinical trial is expected to be completed over a period of two years, with final analysis and reporting expected within three years. Costs under this work order agreement are estimated to be approximately $954,000, with such payments expected to be divided approximately 94% to Theradex for services and approximately 6% for payments for pass-through costs</t>
  </si>
  <si>
    <t>Material Transfer Agreement [Member] | INSERM [Member] | Development Milestones [Member] | Maximum [Member]</t>
  </si>
  <si>
    <t>Milestone payments</t>
  </si>
  <si>
    <t>Material Transfer Agreement [Member] | INSERM [Member] | Commercial Milestones [Member] | Maximum [Member]</t>
  </si>
  <si>
    <t>Consulting Agreement with Liberi Life Consultancy BV [Member]</t>
  </si>
  <si>
    <t>2 years</t>
  </si>
  <si>
    <t>Payment of a fixed, one-time retainer one time retainer</t>
  </si>
  <si>
    <t>Net payments of sales of products or licensing activities, percentage</t>
  </si>
  <si>
    <t>2.50%</t>
  </si>
  <si>
    <t>Consulting Agreement with Liberi Life Consultancy BV [Member] | EURO [Member]</t>
  </si>
  <si>
    <t>Payment of a fixed, one-time retainer one time retainer | €</t>
  </si>
  <si>
    <t>Consulting Agreement [Member]</t>
  </si>
  <si>
    <t>Amortizing the retainer payment</t>
  </si>
  <si>
    <t>Unamortized balance of the retainer payment</t>
  </si>
  <si>
    <t>Unamortized balance of the retainer payment classified as a current asset</t>
  </si>
  <si>
    <t>Royalties description</t>
  </si>
  <si>
    <t>The Company will be obligated to pay Moffitt earned royalties of 4% on worldwide cumulative net sales of royalty-bearing products, subject to reduction to 2% under certain circumstances, on a quarterly basis, with a minimum royalty payment of $50,000 in the first four years after sales commence, and $100,000 in year five and each year thereafter, subject to reduction by 40% under certain circumstances relating to the status of Valid Claims, as such term is defined in the License Agreement.</t>
  </si>
  <si>
    <t>Exclusive License Agreement [Member]</t>
  </si>
  <si>
    <t>Amount charges to operations</t>
  </si>
  <si>
    <t>Exclusive License Agreement [Member] | First Four Years [Member]</t>
  </si>
  <si>
    <t>Minimum payments for royalties</t>
  </si>
  <si>
    <t>Exclusive License Agreement [Member] | Five Years and Thereafter [Member]</t>
  </si>
  <si>
    <t>Exclusive License Agreement [Member] | Moffitt Cancer Center and Research Institute Hospital Inc [Member]</t>
  </si>
  <si>
    <t>Non-refundable license issue fee</t>
  </si>
  <si>
    <t>Clinical trial analysis expected term</t>
  </si>
  <si>
    <t>Clinical trial final analysis expected term</t>
  </si>
  <si>
    <t>3 years</t>
  </si>
  <si>
    <t>Annual license maintenance fee</t>
  </si>
  <si>
    <t>Payments on non-refundable milestone</t>
  </si>
  <si>
    <t>Percentage of milestone</t>
  </si>
  <si>
    <t>40.00%</t>
  </si>
  <si>
    <t>Materials Cooperative Research and Development Agreement [Member]</t>
  </si>
  <si>
    <t>Funds provide for use in acquiring technical, statistical and administrative support for research activities</t>
  </si>
  <si>
    <t>Materials Cooperative Research and Development Agreement [Member] | First Installment [Member]</t>
  </si>
  <si>
    <t>Paid two equal installments</t>
  </si>
  <si>
    <t>Materials Cooperative Research and Development Agreement [Member] | Second Installment [Member]</t>
  </si>
  <si>
    <t>Cancellation of installment, amou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6704581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44</v>
      </c>
      <c r="B11" s="4" t="s">
        <v>168</v>
      </c>
    </row>
    <row r="12" spans="1:2">
      <c r="A12" s="4" t="s">
        <v>169</v>
      </c>
      <c r="B12" s="4" t="s">
        <v>170</v>
      </c>
    </row>
    <row r="13" spans="1:2">
      <c r="A13" s="4" t="s">
        <v>171</v>
      </c>
      <c r="B13" s="4" t="s">
        <v>172</v>
      </c>
    </row>
    <row r="14" spans="1:2">
      <c r="A14" s="4" t="s">
        <v>173</v>
      </c>
      <c r="B1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976402</v>
      </c>
      <c r="C3" s="6" t="n">
        <v>4273012</v>
      </c>
    </row>
    <row r="4" spans="1:3">
      <c r="A4" s="4" t="s">
        <v>36</v>
      </c>
      <c r="B4" s="5" t="n">
        <v>21974</v>
      </c>
      <c r="C4" s="4" t="s">
        <v>37</v>
      </c>
    </row>
    <row r="5" spans="1:3">
      <c r="A5" s="4" t="s">
        <v>38</v>
      </c>
      <c r="B5" s="5" t="n">
        <v>67141</v>
      </c>
      <c r="C5" s="5" t="n">
        <v>61433</v>
      </c>
    </row>
    <row r="6" spans="1:3">
      <c r="A6" s="4" t="s">
        <v>39</v>
      </c>
      <c r="B6" s="5" t="n">
        <v>3065517</v>
      </c>
      <c r="C6" s="5" t="n">
        <v>4334445</v>
      </c>
    </row>
    <row r="7" spans="1:3">
      <c r="A7" s="4" t="s">
        <v>40</v>
      </c>
      <c r="B7" s="4" t="s">
        <v>37</v>
      </c>
      <c r="C7" s="5" t="n">
        <v>2293</v>
      </c>
    </row>
    <row r="8" spans="1:3">
      <c r="A8" s="4" t="s">
        <v>41</v>
      </c>
      <c r="B8" s="5" t="n">
        <v>3065517</v>
      </c>
      <c r="C8" s="5" t="n">
        <v>4336738</v>
      </c>
    </row>
    <row r="9" spans="1:3">
      <c r="A9" s="3" t="s">
        <v>42</v>
      </c>
    </row>
    <row r="10" spans="1:3">
      <c r="A10" s="4" t="s">
        <v>43</v>
      </c>
      <c r="B10" s="5" t="n">
        <v>273533</v>
      </c>
      <c r="C10" s="5" t="n">
        <v>195211</v>
      </c>
    </row>
    <row r="11" spans="1:3">
      <c r="A11" s="4" t="s">
        <v>44</v>
      </c>
      <c r="B11" s="5" t="n">
        <v>35778</v>
      </c>
      <c r="C11" s="5" t="n">
        <v>15704</v>
      </c>
    </row>
    <row r="12" spans="1:3">
      <c r="A12" s="4" t="s">
        <v>45</v>
      </c>
      <c r="B12" s="5" t="n">
        <v>309311</v>
      </c>
      <c r="C12" s="5" t="n">
        <v>210915</v>
      </c>
    </row>
    <row r="13" spans="1:3">
      <c r="A13" s="4" t="s">
        <v>46</v>
      </c>
      <c r="B13" s="4" t="s">
        <v>37</v>
      </c>
      <c r="C13" s="4" t="s">
        <v>37</v>
      </c>
    </row>
    <row r="14" spans="1:3">
      <c r="A14" s="3" t="s">
        <v>47</v>
      </c>
    </row>
    <row r="15" spans="1:3">
      <c r="A15" s="4" t="s">
        <v>48</v>
      </c>
      <c r="B15" s="5" t="n">
        <v>3500000</v>
      </c>
      <c r="C15" s="5" t="n">
        <v>3500000</v>
      </c>
    </row>
    <row r="16" spans="1:3">
      <c r="A16" s="4" t="s">
        <v>49</v>
      </c>
      <c r="B16" s="5" t="n">
        <v>6704</v>
      </c>
      <c r="C16" s="5" t="n">
        <v>6704</v>
      </c>
    </row>
    <row r="17" spans="1:3">
      <c r="A17" s="4" t="s">
        <v>50</v>
      </c>
      <c r="B17" s="5" t="n">
        <v>26016317</v>
      </c>
      <c r="C17" s="5" t="n">
        <v>25267662</v>
      </c>
    </row>
    <row r="18" spans="1:3">
      <c r="A18" s="4" t="s">
        <v>51</v>
      </c>
      <c r="B18" s="5" t="n">
        <v>-26766815</v>
      </c>
      <c r="C18" s="5" t="n">
        <v>-24648543</v>
      </c>
    </row>
    <row r="19" spans="1:3">
      <c r="A19" s="4" t="s">
        <v>52</v>
      </c>
      <c r="B19" s="5" t="n">
        <v>2756206</v>
      </c>
      <c r="C19" s="5" t="n">
        <v>4125823</v>
      </c>
    </row>
    <row r="20" spans="1:3">
      <c r="A20" s="4" t="s">
        <v>53</v>
      </c>
      <c r="B20" s="6" t="n">
        <v>3065517</v>
      </c>
      <c r="C20" s="6" t="n">
        <v>4336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3</v>
      </c>
    </row>
    <row r="2" spans="1:3">
      <c r="A2" s="3" t="s">
        <v>131</v>
      </c>
    </row>
    <row r="3" spans="1:3">
      <c r="A3" s="4" t="s">
        <v>35</v>
      </c>
      <c r="B3" s="6" t="n">
        <v>2976402</v>
      </c>
      <c r="C3" s="6" t="n">
        <v>42730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94</v>
      </c>
      <c r="B1" s="2" t="s">
        <v>195</v>
      </c>
      <c r="C1" s="2" t="s">
        <v>2</v>
      </c>
      <c r="D1" s="2" t="s">
        <v>70</v>
      </c>
      <c r="E1" s="2" t="s">
        <v>2</v>
      </c>
      <c r="F1" s="2" t="s">
        <v>70</v>
      </c>
      <c r="G1" s="2" t="s">
        <v>33</v>
      </c>
    </row>
    <row r="2" spans="1:7">
      <c r="A2" s="4" t="s">
        <v>196</v>
      </c>
      <c r="C2" s="6" t="n">
        <v>372755</v>
      </c>
      <c r="D2" s="6" t="n">
        <v>133985</v>
      </c>
      <c r="E2" s="6" t="n">
        <v>672661</v>
      </c>
      <c r="F2" s="6" t="n">
        <v>594798</v>
      </c>
    </row>
    <row r="3" spans="1:7">
      <c r="A3" s="4" t="s">
        <v>75</v>
      </c>
      <c r="C3" s="5" t="n">
        <v>570601</v>
      </c>
      <c r="D3" s="6" t="n">
        <v>3454</v>
      </c>
      <c r="E3" s="6" t="n">
        <v>699038</v>
      </c>
      <c r="F3" s="6" t="n">
        <v>70249</v>
      </c>
    </row>
    <row r="4" spans="1:7">
      <c r="A4" s="4" t="s">
        <v>197</v>
      </c>
      <c r="E4" s="4" t="s">
        <v>198</v>
      </c>
    </row>
    <row r="5" spans="1:7">
      <c r="A5" s="4" t="s">
        <v>199</v>
      </c>
      <c r="C5" s="4" t="s">
        <v>37</v>
      </c>
      <c r="E5" s="4" t="s">
        <v>37</v>
      </c>
      <c r="G5" s="4" t="s">
        <v>37</v>
      </c>
    </row>
    <row r="6" spans="1:7">
      <c r="A6" s="4" t="s">
        <v>200</v>
      </c>
    </row>
    <row r="7" spans="1:7">
      <c r="A7" s="4" t="s">
        <v>75</v>
      </c>
      <c r="E7" s="5" t="n">
        <v>87471</v>
      </c>
    </row>
    <row r="8" spans="1:7">
      <c r="A8" s="4" t="s">
        <v>201</v>
      </c>
    </row>
    <row r="9" spans="1:7">
      <c r="A9" s="4" t="s">
        <v>202</v>
      </c>
      <c r="B9" s="4" t="s">
        <v>203</v>
      </c>
    </row>
    <row r="10" spans="1:7">
      <c r="A10" s="4" t="s">
        <v>75</v>
      </c>
      <c r="C10" s="6" t="n">
        <v>87471</v>
      </c>
      <c r="E10" s="6" t="n">
        <v>87471</v>
      </c>
    </row>
    <row r="11" spans="1:7">
      <c r="A11" s="4" t="s">
        <v>204</v>
      </c>
      <c r="C11" s="4" t="s">
        <v>205</v>
      </c>
      <c r="E11" s="4" t="s">
        <v>2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0</v>
      </c>
    </row>
    <row r="3" spans="1:3">
      <c r="A3" s="4" t="s">
        <v>208</v>
      </c>
      <c r="B3" s="5" t="n">
        <v>21425000</v>
      </c>
      <c r="C3" s="5" t="n">
        <v>12225000</v>
      </c>
    </row>
    <row r="4" spans="1:3">
      <c r="A4" s="4" t="s">
        <v>61</v>
      </c>
    </row>
    <row r="5" spans="1:3">
      <c r="A5" s="4" t="s">
        <v>208</v>
      </c>
      <c r="B5" s="5" t="n">
        <v>4375000</v>
      </c>
      <c r="C5" s="5" t="n">
        <v>4375000</v>
      </c>
    </row>
    <row r="6" spans="1:3">
      <c r="A6" s="4" t="s">
        <v>209</v>
      </c>
    </row>
    <row r="7" spans="1:3">
      <c r="A7" s="4" t="s">
        <v>208</v>
      </c>
      <c r="B7" s="5" t="n">
        <v>9000000</v>
      </c>
      <c r="C7" s="4" t="s">
        <v>37</v>
      </c>
    </row>
    <row r="8" spans="1:3">
      <c r="A8" s="4" t="s">
        <v>210</v>
      </c>
    </row>
    <row r="9" spans="1:3">
      <c r="A9" s="4" t="s">
        <v>208</v>
      </c>
      <c r="B9" s="5" t="n">
        <v>8050000</v>
      </c>
      <c r="C9" s="5" t="n">
        <v>78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211</v>
      </c>
      <c r="B1" s="2" t="s">
        <v>212</v>
      </c>
      <c r="C1" s="2" t="s">
        <v>213</v>
      </c>
      <c r="D1" s="2" t="s">
        <v>2</v>
      </c>
      <c r="E1" s="2" t="s">
        <v>33</v>
      </c>
      <c r="F1" s="2" t="s">
        <v>214</v>
      </c>
    </row>
    <row r="2" spans="1:6">
      <c r="A2" s="4" t="s">
        <v>56</v>
      </c>
      <c r="D2" s="5" t="n">
        <v>10000000</v>
      </c>
      <c r="E2" s="5" t="n">
        <v>10000000</v>
      </c>
    </row>
    <row r="3" spans="1:6">
      <c r="A3" s="4" t="s">
        <v>55</v>
      </c>
      <c r="D3" s="7" t="n">
        <v>0.0001</v>
      </c>
      <c r="E3" s="7" t="n">
        <v>0.0001</v>
      </c>
    </row>
    <row r="4" spans="1:6">
      <c r="A4" s="4" t="s">
        <v>58</v>
      </c>
      <c r="D4" s="5" t="n">
        <v>100000000</v>
      </c>
      <c r="E4" s="5" t="n">
        <v>100000000</v>
      </c>
    </row>
    <row r="5" spans="1:6">
      <c r="A5" s="4" t="s">
        <v>57</v>
      </c>
      <c r="D5" s="7" t="n">
        <v>0.0001</v>
      </c>
      <c r="E5" s="7" t="n">
        <v>0.0001</v>
      </c>
    </row>
    <row r="6" spans="1:6">
      <c r="A6" s="4" t="s">
        <v>59</v>
      </c>
      <c r="D6" s="5" t="n">
        <v>67045814</v>
      </c>
      <c r="E6" s="5" t="n">
        <v>67045814</v>
      </c>
    </row>
    <row r="7" spans="1:6">
      <c r="A7" s="4" t="s">
        <v>60</v>
      </c>
      <c r="D7" s="5" t="n">
        <v>67045814</v>
      </c>
      <c r="E7" s="5" t="n">
        <v>67045814</v>
      </c>
    </row>
    <row r="8" spans="1:6">
      <c r="A8" s="4" t="s">
        <v>215</v>
      </c>
    </row>
    <row r="9" spans="1:6">
      <c r="A9" s="4" t="s">
        <v>216</v>
      </c>
      <c r="B9" s="6" t="n">
        <v>4500000</v>
      </c>
    </row>
    <row r="10" spans="1:6">
      <c r="A10" s="4" t="s">
        <v>217</v>
      </c>
      <c r="B10" s="5" t="n">
        <v>9000000</v>
      </c>
    </row>
    <row r="11" spans="1:6">
      <c r="A11" s="4" t="s">
        <v>218</v>
      </c>
      <c r="B11" s="8" t="n">
        <v>0.5</v>
      </c>
    </row>
    <row r="12" spans="1:6">
      <c r="A12" s="4" t="s">
        <v>219</v>
      </c>
      <c r="B12" s="4" t="s">
        <v>220</v>
      </c>
    </row>
    <row r="13" spans="1:6">
      <c r="A13" s="4" t="s">
        <v>221</v>
      </c>
      <c r="B13" s="4" t="s">
        <v>222</v>
      </c>
    </row>
    <row r="14" spans="1:6">
      <c r="A14" s="4" t="s">
        <v>223</v>
      </c>
      <c r="B14" s="6" t="n">
        <v>1</v>
      </c>
    </row>
    <row r="15" spans="1:6">
      <c r="A15" s="4" t="s">
        <v>224</v>
      </c>
      <c r="B15" s="5" t="n">
        <v>9000000</v>
      </c>
    </row>
    <row r="16" spans="1:6">
      <c r="A16" s="4" t="s">
        <v>225</v>
      </c>
    </row>
    <row r="17" spans="1:6">
      <c r="A17" s="4" t="s">
        <v>226</v>
      </c>
      <c r="D17" s="8" t="n">
        <v>1.35</v>
      </c>
    </row>
    <row r="18" spans="1:6">
      <c r="A18" s="4" t="s">
        <v>227</v>
      </c>
      <c r="D18" s="6" t="n">
        <v>3150000</v>
      </c>
    </row>
    <row r="19" spans="1:6">
      <c r="A19" s="4" t="s">
        <v>61</v>
      </c>
    </row>
    <row r="20" spans="1:6">
      <c r="A20" s="4" t="s">
        <v>56</v>
      </c>
      <c r="C20" s="5" t="n">
        <v>350000</v>
      </c>
    </row>
    <row r="21" spans="1:6">
      <c r="A21" s="4" t="s">
        <v>228</v>
      </c>
      <c r="C21" s="5" t="n">
        <v>175000</v>
      </c>
    </row>
    <row r="22" spans="1:6">
      <c r="A22" s="4" t="s">
        <v>229</v>
      </c>
      <c r="C22" s="4" t="s">
        <v>230</v>
      </c>
    </row>
    <row r="23" spans="1:6">
      <c r="A23" s="4" t="s">
        <v>231</v>
      </c>
      <c r="C23" s="5" t="n">
        <v>175000</v>
      </c>
    </row>
    <row r="24" spans="1:6">
      <c r="A24" s="4" t="s">
        <v>232</v>
      </c>
      <c r="D24" s="5" t="n">
        <v>4375000</v>
      </c>
    </row>
    <row r="25" spans="1:6">
      <c r="A25" s="4" t="s">
        <v>233</v>
      </c>
      <c r="D25" s="6" t="n">
        <v>21875000</v>
      </c>
    </row>
    <row r="26" spans="1:6">
      <c r="A26" s="4" t="s">
        <v>234</v>
      </c>
      <c r="D26" s="4" t="s">
        <v>235</v>
      </c>
    </row>
    <row r="27" spans="1:6">
      <c r="A27" s="4" t="s">
        <v>63</v>
      </c>
      <c r="D27" s="5" t="n">
        <v>350000</v>
      </c>
      <c r="E27" s="5" t="n">
        <v>350000</v>
      </c>
    </row>
    <row r="28" spans="1:6">
      <c r="A28" s="4" t="s">
        <v>65</v>
      </c>
      <c r="C28" s="6" t="n">
        <v>50</v>
      </c>
      <c r="E28" s="6" t="n">
        <v>50</v>
      </c>
      <c r="F28" s="6" t="n">
        <v>50</v>
      </c>
    </row>
    <row r="29" spans="1:6">
      <c r="A29" s="4" t="s">
        <v>236</v>
      </c>
    </row>
    <row r="30" spans="1:6">
      <c r="A30" s="4" t="s">
        <v>232</v>
      </c>
      <c r="D30" s="9" t="n">
        <v>12.5</v>
      </c>
    </row>
    <row r="31" spans="1:6">
      <c r="A31" s="4" t="s">
        <v>237</v>
      </c>
    </row>
    <row r="32" spans="1:6">
      <c r="A32" s="4" t="s">
        <v>56</v>
      </c>
      <c r="D32" s="5" t="n">
        <v>96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38</v>
      </c>
      <c r="B1" s="2" t="s">
        <v>1</v>
      </c>
    </row>
    <row r="2" spans="1:2">
      <c r="B2" s="2" t="s">
        <v>239</v>
      </c>
    </row>
    <row r="3" spans="1:2">
      <c r="A3" s="4" t="s">
        <v>240</v>
      </c>
      <c r="B3" s="5" t="n">
        <v>9000000</v>
      </c>
    </row>
    <row r="4" spans="1:2">
      <c r="A4" s="4" t="s">
        <v>241</v>
      </c>
      <c r="B4" s="4" t="s">
        <v>37</v>
      </c>
    </row>
    <row r="5" spans="1:2">
      <c r="A5" s="4" t="s">
        <v>242</v>
      </c>
      <c r="B5" s="4" t="s">
        <v>37</v>
      </c>
    </row>
    <row r="6" spans="1:2">
      <c r="A6" s="4" t="s">
        <v>243</v>
      </c>
      <c r="B6" s="4" t="s">
        <v>37</v>
      </c>
    </row>
    <row r="7" spans="1:2">
      <c r="A7" s="4" t="s">
        <v>244</v>
      </c>
      <c r="B7" s="5" t="n">
        <v>9000000</v>
      </c>
    </row>
    <row r="8" spans="1:2">
      <c r="A8" s="4" t="s">
        <v>245</v>
      </c>
      <c r="B8" s="6" t="n">
        <v>1</v>
      </c>
    </row>
    <row r="9" spans="1:2">
      <c r="A9" s="4" t="s">
        <v>246</v>
      </c>
      <c r="B9" s="4" t="s">
        <v>37</v>
      </c>
    </row>
    <row r="10" spans="1:2">
      <c r="A10" s="4" t="s">
        <v>247</v>
      </c>
      <c r="B10" s="4" t="s">
        <v>37</v>
      </c>
    </row>
    <row r="11" spans="1:2">
      <c r="A11" s="4" t="s">
        <v>248</v>
      </c>
      <c r="B11" s="4" t="s">
        <v>37</v>
      </c>
    </row>
    <row r="12" spans="1:2">
      <c r="A12" s="4" t="s">
        <v>249</v>
      </c>
      <c r="B12" s="6" t="n">
        <v>1</v>
      </c>
    </row>
    <row r="13" spans="1:2">
      <c r="A13" s="4" t="s">
        <v>250</v>
      </c>
      <c r="B13"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25"/>
    <col customWidth="1" max="7" min="7" width="14"/>
    <col customWidth="1" max="8" min="8" width="14"/>
  </cols>
  <sheetData>
    <row r="1" spans="1:8">
      <c r="A1" s="1" t="s">
        <v>252</v>
      </c>
      <c r="B1" s="2" t="s">
        <v>253</v>
      </c>
      <c r="C1" s="2" t="s">
        <v>254</v>
      </c>
      <c r="D1" s="2" t="s">
        <v>2</v>
      </c>
      <c r="E1" s="2" t="s">
        <v>70</v>
      </c>
      <c r="F1" s="2" t="s">
        <v>2</v>
      </c>
      <c r="G1" s="2" t="s">
        <v>70</v>
      </c>
      <c r="H1" s="2" t="s">
        <v>255</v>
      </c>
    </row>
    <row r="2" spans="1:8">
      <c r="A2" s="4" t="s">
        <v>256</v>
      </c>
      <c r="D2" s="10" t="n">
        <v>0.605</v>
      </c>
      <c r="F2" s="10" t="n">
        <v>0.605</v>
      </c>
    </row>
    <row r="3" spans="1:8">
      <c r="A3" s="4" t="s">
        <v>257</v>
      </c>
      <c r="F3" s="4" t="s">
        <v>258</v>
      </c>
    </row>
    <row r="4" spans="1:8">
      <c r="A4" s="4" t="s">
        <v>259</v>
      </c>
    </row>
    <row r="5" spans="1:8">
      <c r="A5" s="4" t="s">
        <v>260</v>
      </c>
      <c r="D5" s="6" t="n">
        <v>12000</v>
      </c>
      <c r="E5" s="6" t="n">
        <v>12000</v>
      </c>
      <c r="F5" s="6" t="n">
        <v>36000</v>
      </c>
      <c r="G5" s="6" t="n">
        <v>36000</v>
      </c>
    </row>
    <row r="6" spans="1:8">
      <c r="A6" s="4" t="s">
        <v>261</v>
      </c>
    </row>
    <row r="7" spans="1:8">
      <c r="A7" s="4" t="s">
        <v>262</v>
      </c>
      <c r="E7" s="6" t="n">
        <v>711738</v>
      </c>
      <c r="G7" s="6" t="n">
        <v>711738</v>
      </c>
    </row>
    <row r="8" spans="1:8">
      <c r="A8" s="4" t="s">
        <v>263</v>
      </c>
    </row>
    <row r="9" spans="1:8">
      <c r="A9" s="4" t="s">
        <v>264</v>
      </c>
      <c r="C9" s="5" t="n">
        <v>4000000</v>
      </c>
    </row>
    <row r="10" spans="1:8">
      <c r="A10" s="4" t="s">
        <v>256</v>
      </c>
      <c r="C10" s="8" t="n">
        <v>0.5</v>
      </c>
    </row>
    <row r="11" spans="1:8">
      <c r="A11" s="4" t="s">
        <v>257</v>
      </c>
      <c r="C11" s="4" t="s">
        <v>265</v>
      </c>
    </row>
    <row r="12" spans="1:8">
      <c r="A12" s="4" t="s">
        <v>266</v>
      </c>
      <c r="C12" s="5" t="n">
        <v>2000000</v>
      </c>
      <c r="H12" s="5" t="n">
        <v>2000000</v>
      </c>
    </row>
    <row r="13" spans="1:8">
      <c r="A13" s="4" t="s">
        <v>267</v>
      </c>
      <c r="B13" s="4" t="s">
        <v>2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9</v>
      </c>
      <c r="D1" s="2" t="s">
        <v>1</v>
      </c>
    </row>
    <row r="2" spans="1:5">
      <c r="B2" s="2" t="s">
        <v>2</v>
      </c>
      <c r="C2" s="2" t="s">
        <v>70</v>
      </c>
      <c r="D2" s="2" t="s">
        <v>2</v>
      </c>
      <c r="E2" s="2" t="s">
        <v>70</v>
      </c>
    </row>
    <row r="3" spans="1:5">
      <c r="A3" s="4" t="s">
        <v>88</v>
      </c>
      <c r="B3" s="6" t="n">
        <v>17030</v>
      </c>
      <c r="C3" s="6" t="n">
        <v>784390</v>
      </c>
      <c r="D3" s="6" t="n">
        <v>350631</v>
      </c>
      <c r="E3" s="6" t="n">
        <v>808390</v>
      </c>
    </row>
    <row r="4" spans="1:5">
      <c r="A4" s="4" t="s">
        <v>270</v>
      </c>
    </row>
    <row r="5" spans="1:5">
      <c r="A5" s="4" t="s">
        <v>88</v>
      </c>
      <c r="B5" s="5" t="n">
        <v>12000</v>
      </c>
      <c r="C5" s="5" t="n">
        <v>12000</v>
      </c>
      <c r="D5" s="5" t="n">
        <v>36000</v>
      </c>
      <c r="E5" s="5" t="n">
        <v>36000</v>
      </c>
    </row>
    <row r="6" spans="1:5">
      <c r="A6" s="4" t="s">
        <v>271</v>
      </c>
    </row>
    <row r="7" spans="1:5">
      <c r="A7" s="4" t="s">
        <v>88</v>
      </c>
      <c r="B7" s="6" t="n">
        <v>5030</v>
      </c>
      <c r="C7" s="6" t="n">
        <v>772390</v>
      </c>
      <c r="D7" s="6" t="n">
        <v>314631</v>
      </c>
      <c r="E7" s="6" t="n">
        <v>7723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2</v>
      </c>
      <c r="B1" s="2" t="s">
        <v>273</v>
      </c>
      <c r="C1" s="2" t="s">
        <v>274</v>
      </c>
      <c r="D1" s="2" t="s">
        <v>275</v>
      </c>
      <c r="E1" s="2" t="s">
        <v>276</v>
      </c>
      <c r="F1" s="2" t="s">
        <v>277</v>
      </c>
      <c r="G1" s="2" t="s">
        <v>2</v>
      </c>
      <c r="H1" s="2" t="s">
        <v>70</v>
      </c>
      <c r="I1" s="2" t="s">
        <v>2</v>
      </c>
      <c r="J1" s="2" t="s">
        <v>70</v>
      </c>
      <c r="K1" s="2" t="s">
        <v>33</v>
      </c>
    </row>
    <row r="2" spans="1:11">
      <c r="A2" s="4" t="s">
        <v>278</v>
      </c>
      <c r="G2" s="5" t="n">
        <v>8050000</v>
      </c>
      <c r="I2" s="5" t="n">
        <v>8050000</v>
      </c>
      <c r="K2" s="5" t="n">
        <v>7750000</v>
      </c>
    </row>
    <row r="3" spans="1:11">
      <c r="A3" s="4" t="s">
        <v>279</v>
      </c>
      <c r="G3" s="6" t="n">
        <v>5030</v>
      </c>
      <c r="H3" s="6" t="n">
        <v>60652</v>
      </c>
      <c r="I3" s="6" t="n">
        <v>31046</v>
      </c>
      <c r="J3" s="6" t="n">
        <v>60652</v>
      </c>
    </row>
    <row r="4" spans="1:11">
      <c r="A4" s="4" t="s">
        <v>280</v>
      </c>
      <c r="I4" s="4" t="s">
        <v>37</v>
      </c>
    </row>
    <row r="5" spans="1:11">
      <c r="A5" s="4" t="s">
        <v>281</v>
      </c>
      <c r="G5" s="6" t="n">
        <v>6319500</v>
      </c>
      <c r="I5" s="6" t="n">
        <v>6319500</v>
      </c>
    </row>
    <row r="6" spans="1:11">
      <c r="A6" s="4" t="s">
        <v>282</v>
      </c>
      <c r="I6" s="8" t="n">
        <v>1.35</v>
      </c>
    </row>
    <row r="7" spans="1:11">
      <c r="A7" s="4" t="s">
        <v>283</v>
      </c>
    </row>
    <row r="8" spans="1:11">
      <c r="A8" s="4" t="s">
        <v>284</v>
      </c>
      <c r="E8" s="5" t="n">
        <v>200000</v>
      </c>
    </row>
    <row r="9" spans="1:11">
      <c r="A9" s="4" t="s">
        <v>285</v>
      </c>
      <c r="E9" s="4" t="s">
        <v>265</v>
      </c>
    </row>
    <row r="10" spans="1:11">
      <c r="A10" s="4" t="s">
        <v>286</v>
      </c>
      <c r="E10" s="8" t="n">
        <v>0.28</v>
      </c>
    </row>
    <row r="11" spans="1:11">
      <c r="A11" s="4" t="s">
        <v>287</v>
      </c>
      <c r="B11" s="5" t="n">
        <v>100000</v>
      </c>
      <c r="E11" s="5" t="n">
        <v>100000</v>
      </c>
    </row>
    <row r="12" spans="1:11">
      <c r="A12" s="4" t="s">
        <v>288</v>
      </c>
      <c r="E12" s="6" t="n">
        <v>104920</v>
      </c>
    </row>
    <row r="13" spans="1:11">
      <c r="A13" s="4" t="s">
        <v>289</v>
      </c>
      <c r="E13" s="7" t="n">
        <v>0.2623</v>
      </c>
    </row>
    <row r="14" spans="1:11">
      <c r="A14" s="4" t="s">
        <v>290</v>
      </c>
      <c r="E14" s="6" t="n">
        <v>52460</v>
      </c>
    </row>
    <row r="15" spans="1:11">
      <c r="A15" s="4" t="s">
        <v>291</v>
      </c>
    </row>
    <row r="16" spans="1:11">
      <c r="A16" s="4" t="s">
        <v>284</v>
      </c>
      <c r="D16" s="5" t="n">
        <v>50000</v>
      </c>
      <c r="E16" s="5" t="n">
        <v>200000</v>
      </c>
    </row>
    <row r="17" spans="1:11">
      <c r="A17" s="4" t="s">
        <v>285</v>
      </c>
      <c r="E17" s="4" t="s">
        <v>265</v>
      </c>
    </row>
    <row r="18" spans="1:11">
      <c r="A18" s="4" t="s">
        <v>286</v>
      </c>
      <c r="E18" s="8" t="n">
        <v>0.28</v>
      </c>
    </row>
    <row r="19" spans="1:11">
      <c r="A19" s="4" t="s">
        <v>287</v>
      </c>
      <c r="B19" s="5" t="n">
        <v>100000</v>
      </c>
      <c r="E19" s="5" t="n">
        <v>100000</v>
      </c>
    </row>
    <row r="20" spans="1:11">
      <c r="A20" s="4" t="s">
        <v>288</v>
      </c>
      <c r="E20" s="6" t="n">
        <v>104920</v>
      </c>
    </row>
    <row r="21" spans="1:11">
      <c r="A21" s="4" t="s">
        <v>289</v>
      </c>
      <c r="E21" s="7" t="n">
        <v>0.2623</v>
      </c>
    </row>
    <row r="22" spans="1:11">
      <c r="A22" s="4" t="s">
        <v>290</v>
      </c>
      <c r="E22" s="6" t="n">
        <v>52460</v>
      </c>
    </row>
    <row r="23" spans="1:11">
      <c r="A23" s="4" t="s">
        <v>292</v>
      </c>
    </row>
    <row r="24" spans="1:11">
      <c r="A24" s="4" t="s">
        <v>284</v>
      </c>
      <c r="D24" s="5" t="n">
        <v>200000</v>
      </c>
    </row>
    <row r="25" spans="1:11">
      <c r="A25" s="4" t="s">
        <v>285</v>
      </c>
      <c r="D25" s="4" t="s">
        <v>265</v>
      </c>
    </row>
    <row r="26" spans="1:11">
      <c r="A26" s="4" t="s">
        <v>286</v>
      </c>
      <c r="D26" s="8" t="n">
        <v>1.1</v>
      </c>
    </row>
    <row r="27" spans="1:11">
      <c r="A27" s="4" t="s">
        <v>289</v>
      </c>
      <c r="D27" s="7" t="n">
        <v>0.9453</v>
      </c>
    </row>
    <row r="28" spans="1:11">
      <c r="A28" s="4" t="s">
        <v>290</v>
      </c>
      <c r="D28" s="6" t="n">
        <v>189060</v>
      </c>
    </row>
    <row r="29" spans="1:11">
      <c r="A29" s="4" t="s">
        <v>293</v>
      </c>
    </row>
    <row r="30" spans="1:11">
      <c r="A30" s="4" t="s">
        <v>284</v>
      </c>
      <c r="D30" s="5" t="n">
        <v>50000</v>
      </c>
    </row>
    <row r="31" spans="1:11">
      <c r="A31" s="4" t="s">
        <v>294</v>
      </c>
    </row>
    <row r="32" spans="1:11">
      <c r="A32" s="4" t="s">
        <v>284</v>
      </c>
      <c r="D32" s="5" t="n">
        <v>50000</v>
      </c>
    </row>
    <row r="33" spans="1:11">
      <c r="A33" s="4" t="s">
        <v>295</v>
      </c>
    </row>
    <row r="34" spans="1:11">
      <c r="A34" s="4" t="s">
        <v>284</v>
      </c>
      <c r="D34" s="5" t="n">
        <v>50000</v>
      </c>
    </row>
    <row r="35" spans="1:11">
      <c r="A35" s="4" t="s">
        <v>259</v>
      </c>
    </row>
    <row r="36" spans="1:11">
      <c r="A36" s="4" t="s">
        <v>284</v>
      </c>
      <c r="D36" s="5" t="n">
        <v>100000</v>
      </c>
    </row>
    <row r="37" spans="1:11">
      <c r="A37" s="4" t="s">
        <v>285</v>
      </c>
      <c r="D37" s="4" t="s">
        <v>265</v>
      </c>
    </row>
    <row r="38" spans="1:11">
      <c r="A38" s="4" t="s">
        <v>286</v>
      </c>
      <c r="D38" s="8" t="n">
        <v>1.1</v>
      </c>
    </row>
    <row r="39" spans="1:11">
      <c r="A39" s="4" t="s">
        <v>289</v>
      </c>
      <c r="D39" s="7" t="n">
        <v>0.9453</v>
      </c>
    </row>
    <row r="40" spans="1:11">
      <c r="A40" s="4" t="s">
        <v>290</v>
      </c>
      <c r="D40" s="6" t="n">
        <v>94525</v>
      </c>
    </row>
    <row r="41" spans="1:11">
      <c r="A41" s="4" t="s">
        <v>296</v>
      </c>
    </row>
    <row r="42" spans="1:11">
      <c r="A42" s="4" t="s">
        <v>284</v>
      </c>
      <c r="C42" s="5" t="n">
        <v>500000</v>
      </c>
    </row>
    <row r="43" spans="1:11">
      <c r="A43" s="4" t="s">
        <v>285</v>
      </c>
      <c r="C43" s="4" t="s">
        <v>265</v>
      </c>
    </row>
    <row r="44" spans="1:11">
      <c r="A44" s="4" t="s">
        <v>286</v>
      </c>
      <c r="C44" s="6" t="n">
        <v>1</v>
      </c>
    </row>
    <row r="45" spans="1:11">
      <c r="A45" s="4" t="s">
        <v>289</v>
      </c>
      <c r="C45" s="7" t="n">
        <v>0.868</v>
      </c>
    </row>
    <row r="46" spans="1:11">
      <c r="A46" s="4" t="s">
        <v>290</v>
      </c>
      <c r="C46" s="6" t="n">
        <v>434024</v>
      </c>
    </row>
    <row r="47" spans="1:11">
      <c r="A47" s="4" t="s">
        <v>297</v>
      </c>
    </row>
    <row r="48" spans="1:11">
      <c r="A48" s="4" t="s">
        <v>284</v>
      </c>
      <c r="I48" s="5" t="n">
        <v>1250000</v>
      </c>
    </row>
    <row r="49" spans="1:11">
      <c r="A49" s="4" t="s">
        <v>278</v>
      </c>
      <c r="G49" s="5" t="n">
        <v>1250000</v>
      </c>
      <c r="I49" s="5" t="n">
        <v>1250000</v>
      </c>
    </row>
    <row r="50" spans="1:11">
      <c r="A50" s="4" t="s">
        <v>298</v>
      </c>
    </row>
    <row r="51" spans="1:11">
      <c r="A51" s="4" t="s">
        <v>299</v>
      </c>
      <c r="F51" s="5" t="n">
        <v>2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33</v>
      </c>
    </row>
    <row r="2" spans="1:3">
      <c r="A2" s="4" t="s">
        <v>55</v>
      </c>
      <c r="B2" s="7" t="n">
        <v>0.0001</v>
      </c>
      <c r="C2" s="7" t="n">
        <v>0.0001</v>
      </c>
    </row>
    <row r="3" spans="1:3">
      <c r="A3" s="4" t="s">
        <v>56</v>
      </c>
      <c r="B3" s="5" t="n">
        <v>10000000</v>
      </c>
      <c r="C3" s="5" t="n">
        <v>10000000</v>
      </c>
    </row>
    <row r="4" spans="1:3">
      <c r="A4" s="4" t="s">
        <v>57</v>
      </c>
      <c r="B4" s="7" t="n">
        <v>0.0001</v>
      </c>
      <c r="C4" s="7" t="n">
        <v>0.0001</v>
      </c>
    </row>
    <row r="5" spans="1:3">
      <c r="A5" s="4" t="s">
        <v>58</v>
      </c>
      <c r="B5" s="5" t="n">
        <v>100000000</v>
      </c>
      <c r="C5" s="5" t="n">
        <v>100000000</v>
      </c>
    </row>
    <row r="6" spans="1:3">
      <c r="A6" s="4" t="s">
        <v>59</v>
      </c>
      <c r="B6" s="5" t="n">
        <v>67045814</v>
      </c>
      <c r="C6" s="5" t="n">
        <v>67045814</v>
      </c>
    </row>
    <row r="7" spans="1:3">
      <c r="A7" s="4" t="s">
        <v>60</v>
      </c>
      <c r="B7" s="5" t="n">
        <v>67045814</v>
      </c>
      <c r="C7" s="5" t="n">
        <v>67045814</v>
      </c>
    </row>
    <row r="8" spans="1:3">
      <c r="A8" s="4" t="s">
        <v>61</v>
      </c>
    </row>
    <row r="9" spans="1:3">
      <c r="A9" s="4" t="s">
        <v>62</v>
      </c>
      <c r="B9" s="5" t="n">
        <v>350000</v>
      </c>
      <c r="C9" s="5" t="n">
        <v>350000</v>
      </c>
    </row>
    <row r="10" spans="1:3">
      <c r="A10" s="4" t="s">
        <v>63</v>
      </c>
      <c r="B10" s="5" t="n">
        <v>350000</v>
      </c>
      <c r="C10" s="5" t="n">
        <v>350000</v>
      </c>
    </row>
    <row r="11" spans="1:3">
      <c r="A11" s="4" t="s">
        <v>64</v>
      </c>
      <c r="B11" s="6" t="n">
        <v>10</v>
      </c>
      <c r="C11" s="6" t="n">
        <v>10</v>
      </c>
    </row>
    <row r="12" spans="1:3">
      <c r="A12" s="4" t="s">
        <v>65</v>
      </c>
      <c r="C12" s="6" t="n">
        <v>50</v>
      </c>
    </row>
    <row r="13" spans="1:3">
      <c r="A13" s="4" t="s">
        <v>66</v>
      </c>
      <c r="B13" s="6" t="n">
        <v>17500000</v>
      </c>
      <c r="C13" s="6" t="n">
        <v>17500000</v>
      </c>
    </row>
    <row r="14" spans="1:3">
      <c r="A14" s="4" t="s">
        <v>67</v>
      </c>
      <c r="B14" s="5" t="n">
        <v>4375000</v>
      </c>
      <c r="C14" s="5" t="n">
        <v>4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00</v>
      </c>
      <c r="B1" s="2" t="s">
        <v>1</v>
      </c>
    </row>
    <row r="2" spans="1:3">
      <c r="B2" s="2" t="s">
        <v>2</v>
      </c>
      <c r="C2" s="2" t="s">
        <v>70</v>
      </c>
    </row>
    <row r="3" spans="1:3">
      <c r="A3" s="4" t="s">
        <v>301</v>
      </c>
      <c r="B3" s="4" t="s">
        <v>302</v>
      </c>
      <c r="C3" s="4" t="s">
        <v>303</v>
      </c>
    </row>
    <row r="4" spans="1:3">
      <c r="A4" s="4" t="s">
        <v>304</v>
      </c>
      <c r="B4" s="4" t="s">
        <v>305</v>
      </c>
      <c r="C4" s="4" t="s">
        <v>306</v>
      </c>
    </row>
    <row r="5" spans="1:3">
      <c r="A5" s="4" t="s">
        <v>307</v>
      </c>
      <c r="B5" s="4" t="s">
        <v>308</v>
      </c>
      <c r="C5" s="4" t="s">
        <v>308</v>
      </c>
    </row>
    <row r="6" spans="1:3">
      <c r="A6" s="4" t="s">
        <v>309</v>
      </c>
      <c r="B6" s="4" t="s">
        <v>310</v>
      </c>
    </row>
    <row r="7" spans="1:3">
      <c r="A7" s="4" t="s">
        <v>311</v>
      </c>
      <c r="B7" s="4" t="s">
        <v>312</v>
      </c>
    </row>
    <row r="8" spans="1:3">
      <c r="A8" s="4" t="s">
        <v>313</v>
      </c>
      <c r="C8" s="4" t="s">
        <v>314</v>
      </c>
    </row>
    <row r="9" spans="1:3">
      <c r="A9" s="4" t="s">
        <v>315</v>
      </c>
      <c r="B9" s="4" t="s">
        <v>265</v>
      </c>
    </row>
    <row r="10" spans="1:3">
      <c r="A10" s="4" t="s">
        <v>316</v>
      </c>
    </row>
    <row r="11" spans="1:3">
      <c r="A11" s="4" t="s">
        <v>315</v>
      </c>
      <c r="C11" s="4" t="s">
        <v>317</v>
      </c>
    </row>
    <row r="12" spans="1:3">
      <c r="A12" s="4" t="s">
        <v>318</v>
      </c>
    </row>
    <row r="13" spans="1:3">
      <c r="A13" s="4" t="s">
        <v>315</v>
      </c>
      <c r="C13" s="4" t="s">
        <v>3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9</v>
      </c>
      <c r="D1" s="2" t="s">
        <v>1</v>
      </c>
    </row>
    <row r="2" spans="1:5">
      <c r="B2" s="2" t="s">
        <v>2</v>
      </c>
      <c r="C2" s="2" t="s">
        <v>70</v>
      </c>
      <c r="D2" s="2" t="s">
        <v>2</v>
      </c>
      <c r="E2" s="2" t="s">
        <v>70</v>
      </c>
    </row>
    <row r="3" spans="1:5">
      <c r="A3" s="4" t="s">
        <v>321</v>
      </c>
      <c r="B3" s="6" t="n">
        <v>439054</v>
      </c>
      <c r="C3" s="6" t="n">
        <v>772390</v>
      </c>
      <c r="D3" s="6" t="n">
        <v>748655</v>
      </c>
      <c r="E3" s="6" t="n">
        <v>772390</v>
      </c>
    </row>
    <row r="4" spans="1:5">
      <c r="A4" s="4" t="s">
        <v>322</v>
      </c>
    </row>
    <row r="5" spans="1:5">
      <c r="A5" s="4" t="s">
        <v>321</v>
      </c>
      <c r="B5" s="5" t="n">
        <v>5030</v>
      </c>
      <c r="C5" s="5" t="n">
        <v>772390</v>
      </c>
      <c r="D5" s="5" t="n">
        <v>314631</v>
      </c>
      <c r="E5" s="5" t="n">
        <v>772390</v>
      </c>
    </row>
    <row r="6" spans="1:5">
      <c r="A6" s="4" t="s">
        <v>323</v>
      </c>
    </row>
    <row r="7" spans="1:5">
      <c r="A7" s="4" t="s">
        <v>321</v>
      </c>
      <c r="B7" s="6" t="n">
        <v>434024</v>
      </c>
      <c r="C7" s="4" t="s">
        <v>37</v>
      </c>
      <c r="D7" s="6" t="n">
        <v>434024</v>
      </c>
      <c r="E7" s="4" t="s">
        <v>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239</v>
      </c>
    </row>
    <row r="3" spans="1:2">
      <c r="A3" s="3" t="s">
        <v>145</v>
      </c>
    </row>
    <row r="4" spans="1:2">
      <c r="A4" s="4" t="s">
        <v>325</v>
      </c>
      <c r="B4" s="5" t="n">
        <v>7750000</v>
      </c>
    </row>
    <row r="5" spans="1:2">
      <c r="A5" s="4" t="s">
        <v>326</v>
      </c>
      <c r="B5" s="5" t="n">
        <v>800000</v>
      </c>
    </row>
    <row r="6" spans="1:2">
      <c r="A6" s="4" t="s">
        <v>327</v>
      </c>
      <c r="B6" s="4" t="s">
        <v>37</v>
      </c>
    </row>
    <row r="7" spans="1:2">
      <c r="A7" s="4" t="s">
        <v>328</v>
      </c>
      <c r="B7" s="5" t="n">
        <v>-500000</v>
      </c>
    </row>
    <row r="8" spans="1:2">
      <c r="A8" s="4" t="s">
        <v>329</v>
      </c>
      <c r="B8" s="5" t="n">
        <v>8050000</v>
      </c>
    </row>
    <row r="9" spans="1:2">
      <c r="A9" s="4" t="s">
        <v>330</v>
      </c>
      <c r="B9" s="5" t="n">
        <v>8050000</v>
      </c>
    </row>
    <row r="10" spans="1:2">
      <c r="A10" s="4" t="s">
        <v>331</v>
      </c>
      <c r="B10" s="10" t="n">
        <v>0.583</v>
      </c>
    </row>
    <row r="11" spans="1:2">
      <c r="A11" s="4" t="s">
        <v>332</v>
      </c>
      <c r="B11" s="11" t="n">
        <v>1.038</v>
      </c>
    </row>
    <row r="12" spans="1:2">
      <c r="A12" s="4" t="s">
        <v>333</v>
      </c>
      <c r="B12" s="4" t="s">
        <v>37</v>
      </c>
    </row>
    <row r="13" spans="1:2">
      <c r="A13" s="4" t="s">
        <v>334</v>
      </c>
      <c r="B13" s="11" t="n">
        <v>0.25</v>
      </c>
    </row>
    <row r="14" spans="1:2">
      <c r="A14" s="4" t="s">
        <v>335</v>
      </c>
      <c r="B14" s="11" t="n">
        <v>0.605</v>
      </c>
    </row>
    <row r="15" spans="1:2">
      <c r="A15" s="4" t="s">
        <v>336</v>
      </c>
      <c r="B15" s="10" t="n">
        <v>0.605</v>
      </c>
    </row>
    <row r="16" spans="1:2">
      <c r="A16" s="4" t="s">
        <v>337</v>
      </c>
      <c r="B16" s="4" t="s">
        <v>258</v>
      </c>
    </row>
    <row r="17" spans="1:2">
      <c r="A17" s="4" t="s">
        <v>338</v>
      </c>
      <c r="B17"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239</v>
      </c>
    </row>
    <row r="3" spans="1:2">
      <c r="A3" s="4" t="s">
        <v>340</v>
      </c>
      <c r="B3" s="5" t="n">
        <v>8050000</v>
      </c>
    </row>
    <row r="4" spans="1:2">
      <c r="A4" s="4" t="s">
        <v>341</v>
      </c>
      <c r="B4" s="5" t="n">
        <v>8050000</v>
      </c>
    </row>
    <row r="5" spans="1:2">
      <c r="A5" s="4" t="s">
        <v>342</v>
      </c>
    </row>
    <row r="6" spans="1:2">
      <c r="A6" s="4" t="s">
        <v>343</v>
      </c>
      <c r="B6" s="10" t="n">
        <v>0.12</v>
      </c>
    </row>
    <row r="7" spans="1:2">
      <c r="A7" s="4" t="s">
        <v>340</v>
      </c>
      <c r="B7" s="5" t="n">
        <v>450000</v>
      </c>
    </row>
    <row r="8" spans="1:2">
      <c r="A8" s="4" t="s">
        <v>341</v>
      </c>
      <c r="B8" s="5" t="n">
        <v>450000</v>
      </c>
    </row>
    <row r="9" spans="1:2">
      <c r="A9" s="4" t="s">
        <v>344</v>
      </c>
    </row>
    <row r="10" spans="1:2">
      <c r="A10" s="4" t="s">
        <v>343</v>
      </c>
      <c r="B10" s="10" t="n">
        <v>0.15</v>
      </c>
    </row>
    <row r="11" spans="1:2">
      <c r="A11" s="4" t="s">
        <v>340</v>
      </c>
      <c r="B11" s="5" t="n">
        <v>300000</v>
      </c>
    </row>
    <row r="12" spans="1:2">
      <c r="A12" s="4" t="s">
        <v>341</v>
      </c>
      <c r="B12" s="5" t="n">
        <v>300000</v>
      </c>
    </row>
    <row r="13" spans="1:2">
      <c r="A13" s="4" t="s">
        <v>345</v>
      </c>
    </row>
    <row r="14" spans="1:2">
      <c r="A14" s="4" t="s">
        <v>343</v>
      </c>
      <c r="B14" s="10" t="n">
        <v>0.16</v>
      </c>
    </row>
    <row r="15" spans="1:2">
      <c r="A15" s="4" t="s">
        <v>340</v>
      </c>
      <c r="B15" s="5" t="n">
        <v>200000</v>
      </c>
    </row>
    <row r="16" spans="1:2">
      <c r="A16" s="4" t="s">
        <v>341</v>
      </c>
      <c r="B16" s="5" t="n">
        <v>200000</v>
      </c>
    </row>
    <row r="17" spans="1:2">
      <c r="A17" s="4" t="s">
        <v>346</v>
      </c>
    </row>
    <row r="18" spans="1:2">
      <c r="A18" s="4" t="s">
        <v>343</v>
      </c>
      <c r="B18" s="10" t="n">
        <v>0.2</v>
      </c>
    </row>
    <row r="19" spans="1:2">
      <c r="A19" s="4" t="s">
        <v>340</v>
      </c>
      <c r="B19" s="5" t="n">
        <v>500000</v>
      </c>
    </row>
    <row r="20" spans="1:2">
      <c r="A20" s="4" t="s">
        <v>341</v>
      </c>
      <c r="B20" s="5" t="n">
        <v>500000</v>
      </c>
    </row>
    <row r="21" spans="1:2">
      <c r="A21" s="4" t="s">
        <v>347</v>
      </c>
    </row>
    <row r="22" spans="1:2">
      <c r="A22" s="4" t="s">
        <v>343</v>
      </c>
      <c r="B22" s="10" t="n">
        <v>0.28</v>
      </c>
    </row>
    <row r="23" spans="1:2">
      <c r="A23" s="4" t="s">
        <v>340</v>
      </c>
      <c r="B23" s="5" t="n">
        <v>400000</v>
      </c>
    </row>
    <row r="24" spans="1:2">
      <c r="A24" s="4" t="s">
        <v>341</v>
      </c>
      <c r="B24" s="5" t="n">
        <v>400000</v>
      </c>
    </row>
    <row r="25" spans="1:2">
      <c r="A25" s="4" t="s">
        <v>348</v>
      </c>
    </row>
    <row r="26" spans="1:2">
      <c r="A26" s="4" t="s">
        <v>343</v>
      </c>
      <c r="B26" s="10" t="n">
        <v>0.5</v>
      </c>
    </row>
    <row r="27" spans="1:2">
      <c r="A27" s="4" t="s">
        <v>340</v>
      </c>
      <c r="B27" s="5" t="n">
        <v>4400000</v>
      </c>
    </row>
    <row r="28" spans="1:2">
      <c r="A28" s="4" t="s">
        <v>341</v>
      </c>
      <c r="B28" s="5" t="n">
        <v>4400000</v>
      </c>
    </row>
    <row r="29" spans="1:2">
      <c r="A29" s="4" t="s">
        <v>349</v>
      </c>
    </row>
    <row r="30" spans="1:2">
      <c r="A30" s="4" t="s">
        <v>343</v>
      </c>
      <c r="B30" s="6" t="n">
        <v>1</v>
      </c>
    </row>
    <row r="31" spans="1:2">
      <c r="A31" s="4" t="s">
        <v>340</v>
      </c>
      <c r="B31" s="5" t="n">
        <v>1000000</v>
      </c>
    </row>
    <row r="32" spans="1:2">
      <c r="A32" s="4" t="s">
        <v>341</v>
      </c>
      <c r="B32" s="5" t="n">
        <v>1000000</v>
      </c>
    </row>
    <row r="33" spans="1:2">
      <c r="A33" s="4" t="s">
        <v>350</v>
      </c>
    </row>
    <row r="34" spans="1:2">
      <c r="A34" s="4" t="s">
        <v>343</v>
      </c>
      <c r="B34" s="10" t="n">
        <v>1.1</v>
      </c>
    </row>
    <row r="35" spans="1:2">
      <c r="A35" s="4" t="s">
        <v>340</v>
      </c>
      <c r="B35" s="5" t="n">
        <v>300000</v>
      </c>
    </row>
    <row r="36" spans="1:2">
      <c r="A36" s="4" t="s">
        <v>341</v>
      </c>
      <c r="B36" s="5" t="n">
        <v>300000</v>
      </c>
    </row>
    <row r="37" spans="1:2">
      <c r="A37" s="4" t="s">
        <v>351</v>
      </c>
    </row>
    <row r="38" spans="1:2">
      <c r="A38" s="4" t="s">
        <v>343</v>
      </c>
      <c r="B38" s="6" t="n">
        <v>2</v>
      </c>
    </row>
    <row r="39" spans="1:2">
      <c r="A39" s="4" t="s">
        <v>340</v>
      </c>
      <c r="B39" s="5" t="n">
        <v>500000</v>
      </c>
    </row>
    <row r="40" spans="1:2">
      <c r="A40" s="4" t="s">
        <v>341</v>
      </c>
      <c r="B40" s="5" t="n">
        <v>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80"/>
    <col customWidth="1" max="19" min="19" width="21"/>
  </cols>
  <sheetData>
    <row r="1" spans="1:19">
      <c r="A1" s="1" t="s">
        <v>352</v>
      </c>
      <c r="B1" s="2" t="s">
        <v>195</v>
      </c>
      <c r="C1" s="2" t="s">
        <v>353</v>
      </c>
      <c r="D1" s="2" t="s">
        <v>354</v>
      </c>
      <c r="E1" s="2" t="s">
        <v>355</v>
      </c>
      <c r="F1" s="2" t="s">
        <v>356</v>
      </c>
      <c r="G1" s="2" t="s">
        <v>357</v>
      </c>
      <c r="H1" s="2" t="s">
        <v>358</v>
      </c>
      <c r="I1" s="2" t="s">
        <v>359</v>
      </c>
      <c r="J1" s="2" t="s">
        <v>360</v>
      </c>
      <c r="K1" s="2" t="s">
        <v>361</v>
      </c>
      <c r="L1" s="2" t="s">
        <v>362</v>
      </c>
      <c r="M1" s="2" t="s">
        <v>363</v>
      </c>
      <c r="N1" s="2" t="s">
        <v>364</v>
      </c>
      <c r="O1" s="2" t="s">
        <v>365</v>
      </c>
      <c r="P1" s="2" t="s">
        <v>366</v>
      </c>
      <c r="Q1" s="2" t="s">
        <v>109</v>
      </c>
      <c r="R1" s="2" t="s">
        <v>365</v>
      </c>
      <c r="S1" s="2" t="s">
        <v>109</v>
      </c>
    </row>
    <row r="2" spans="1:19">
      <c r="A2" s="4" t="s">
        <v>75</v>
      </c>
      <c r="O2" s="6" t="n">
        <v>570601</v>
      </c>
      <c r="Q2" s="6" t="n">
        <v>3454</v>
      </c>
      <c r="R2" s="6" t="n">
        <v>699038</v>
      </c>
      <c r="S2" s="6" t="n">
        <v>70249</v>
      </c>
    </row>
    <row r="3" spans="1:19">
      <c r="A3" s="4" t="s">
        <v>367</v>
      </c>
      <c r="O3" s="4" t="s">
        <v>37</v>
      </c>
      <c r="P3" s="6" t="n">
        <v>2293</v>
      </c>
      <c r="R3" s="4" t="s">
        <v>37</v>
      </c>
    </row>
    <row r="4" spans="1:19">
      <c r="A4" s="4" t="s">
        <v>368</v>
      </c>
      <c r="S4" s="5" t="n">
        <v>25000</v>
      </c>
    </row>
    <row r="5" spans="1:19">
      <c r="A5" s="4" t="s">
        <v>369</v>
      </c>
      <c r="P5" s="5" t="n">
        <v>25000</v>
      </c>
    </row>
    <row r="6" spans="1:19">
      <c r="A6" s="4" t="s">
        <v>370</v>
      </c>
    </row>
    <row r="7" spans="1:19">
      <c r="A7" s="4" t="s">
        <v>371</v>
      </c>
      <c r="N7" s="4" t="s">
        <v>372</v>
      </c>
    </row>
    <row r="8" spans="1:19">
      <c r="A8" s="4" t="s">
        <v>373</v>
      </c>
      <c r="N8" s="6" t="n">
        <v>4000</v>
      </c>
      <c r="O8" s="5" t="n">
        <v>4000</v>
      </c>
      <c r="Q8" s="5" t="n">
        <v>4000</v>
      </c>
      <c r="R8" s="5" t="n">
        <v>12000</v>
      </c>
      <c r="S8" s="5" t="n">
        <v>12000</v>
      </c>
    </row>
    <row r="9" spans="1:19">
      <c r="A9" s="4" t="s">
        <v>374</v>
      </c>
    </row>
    <row r="10" spans="1:19">
      <c r="A10" s="4" t="s">
        <v>75</v>
      </c>
      <c r="R10" s="5" t="n">
        <v>23249</v>
      </c>
    </row>
    <row r="11" spans="1:19">
      <c r="A11" s="4" t="s">
        <v>375</v>
      </c>
    </row>
    <row r="12" spans="1:19">
      <c r="A12" s="4" t="s">
        <v>75</v>
      </c>
      <c r="O12" s="5" t="n">
        <v>9996</v>
      </c>
      <c r="R12" s="5" t="n">
        <v>23249</v>
      </c>
    </row>
    <row r="13" spans="1:19">
      <c r="A13" s="4" t="s">
        <v>200</v>
      </c>
    </row>
    <row r="14" spans="1:19">
      <c r="A14" s="4" t="s">
        <v>75</v>
      </c>
      <c r="R14" s="5" t="n">
        <v>87471</v>
      </c>
    </row>
    <row r="15" spans="1:19">
      <c r="A15" s="4" t="s">
        <v>376</v>
      </c>
    </row>
    <row r="16" spans="1:19">
      <c r="A16" s="4" t="s">
        <v>75</v>
      </c>
      <c r="O16" s="5" t="n">
        <v>30000</v>
      </c>
      <c r="Q16" s="5" t="n">
        <v>0</v>
      </c>
      <c r="R16" s="5" t="n">
        <v>70000</v>
      </c>
      <c r="S16" s="5" t="n">
        <v>10000</v>
      </c>
    </row>
    <row r="17" spans="1:19">
      <c r="A17" s="4" t="s">
        <v>373</v>
      </c>
      <c r="M17" s="6" t="n">
        <v>10000</v>
      </c>
    </row>
    <row r="18" spans="1:19">
      <c r="A18" s="4" t="s">
        <v>201</v>
      </c>
    </row>
    <row r="19" spans="1:19">
      <c r="A19" s="4" t="s">
        <v>75</v>
      </c>
      <c r="O19" s="5" t="n">
        <v>87471</v>
      </c>
      <c r="R19" s="5" t="n">
        <v>87471</v>
      </c>
    </row>
    <row r="20" spans="1:19">
      <c r="A20" s="4" t="s">
        <v>202</v>
      </c>
      <c r="B20" s="4" t="s">
        <v>203</v>
      </c>
    </row>
    <row r="21" spans="1:19">
      <c r="A21" s="4" t="s">
        <v>377</v>
      </c>
    </row>
    <row r="22" spans="1:19">
      <c r="A22" s="4" t="s">
        <v>378</v>
      </c>
      <c r="O22" s="5" t="n">
        <v>4900000</v>
      </c>
      <c r="R22" s="6" t="n">
        <v>4900000</v>
      </c>
    </row>
    <row r="23" spans="1:19">
      <c r="A23" s="4" t="s">
        <v>379</v>
      </c>
      <c r="R23" s="4" t="s">
        <v>380</v>
      </c>
    </row>
    <row r="24" spans="1:19">
      <c r="A24" s="4" t="s">
        <v>381</v>
      </c>
    </row>
    <row r="25" spans="1:19">
      <c r="A25" s="4" t="s">
        <v>75</v>
      </c>
      <c r="R25" s="6" t="n">
        <v>63588</v>
      </c>
    </row>
    <row r="26" spans="1:19">
      <c r="A26" s="4" t="s">
        <v>382</v>
      </c>
    </row>
    <row r="27" spans="1:19">
      <c r="A27" s="4" t="s">
        <v>75</v>
      </c>
      <c r="D27" s="6" t="n">
        <v>954000</v>
      </c>
      <c r="O27" s="5" t="n">
        <v>3190</v>
      </c>
      <c r="R27" s="5" t="n">
        <v>51683</v>
      </c>
    </row>
    <row r="28" spans="1:19">
      <c r="A28" s="4" t="s">
        <v>383</v>
      </c>
      <c r="D28" s="4" t="s">
        <v>384</v>
      </c>
    </row>
    <row r="29" spans="1:19">
      <c r="A29" s="4" t="s">
        <v>385</v>
      </c>
    </row>
    <row r="30" spans="1:19">
      <c r="A30" s="4" t="s">
        <v>386</v>
      </c>
      <c r="J30" s="6" t="n">
        <v>1750000</v>
      </c>
    </row>
    <row r="31" spans="1:19">
      <c r="A31" s="4" t="s">
        <v>387</v>
      </c>
    </row>
    <row r="32" spans="1:19">
      <c r="A32" s="4" t="s">
        <v>386</v>
      </c>
      <c r="J32" s="6" t="n">
        <v>6500000</v>
      </c>
    </row>
    <row r="33" spans="1:19">
      <c r="A33" s="4" t="s">
        <v>388</v>
      </c>
    </row>
    <row r="34" spans="1:19">
      <c r="A34" s="4" t="s">
        <v>371</v>
      </c>
      <c r="I34" s="4" t="s">
        <v>389</v>
      </c>
    </row>
    <row r="35" spans="1:19">
      <c r="A35" s="4" t="s">
        <v>390</v>
      </c>
      <c r="G35" s="6" t="n">
        <v>18348</v>
      </c>
    </row>
    <row r="36" spans="1:19">
      <c r="A36" s="4" t="s">
        <v>391</v>
      </c>
      <c r="G36" s="4" t="s">
        <v>392</v>
      </c>
      <c r="H36" s="4" t="s">
        <v>392</v>
      </c>
    </row>
    <row r="37" spans="1:19">
      <c r="A37" s="4" t="s">
        <v>393</v>
      </c>
    </row>
    <row r="38" spans="1:19">
      <c r="A38" s="4" t="s">
        <v>394</v>
      </c>
      <c r="H38" s="12" t="n">
        <v>15000</v>
      </c>
    </row>
    <row r="39" spans="1:19">
      <c r="A39" s="4" t="s">
        <v>395</v>
      </c>
    </row>
    <row r="40" spans="1:19">
      <c r="A40" s="4" t="s">
        <v>396</v>
      </c>
      <c r="O40" s="5" t="n">
        <v>2294</v>
      </c>
      <c r="Q40" s="5" t="n">
        <v>2294</v>
      </c>
      <c r="R40" s="5" t="n">
        <v>6881</v>
      </c>
      <c r="S40" s="5" t="n">
        <v>4587</v>
      </c>
    </row>
    <row r="41" spans="1:19">
      <c r="A41" s="4" t="s">
        <v>397</v>
      </c>
      <c r="O41" s="5" t="n">
        <v>4587</v>
      </c>
      <c r="P41" s="5" t="n">
        <v>11468</v>
      </c>
      <c r="R41" s="6" t="n">
        <v>4587</v>
      </c>
    </row>
    <row r="42" spans="1:19">
      <c r="A42" s="4" t="s">
        <v>398</v>
      </c>
      <c r="P42" s="5" t="n">
        <v>9175</v>
      </c>
    </row>
    <row r="43" spans="1:19">
      <c r="A43" s="4" t="s">
        <v>367</v>
      </c>
      <c r="P43" s="6" t="n">
        <v>2293</v>
      </c>
    </row>
    <row r="44" spans="1:19">
      <c r="A44" s="4" t="s">
        <v>399</v>
      </c>
      <c r="R44" s="4" t="s">
        <v>400</v>
      </c>
    </row>
    <row r="45" spans="1:19">
      <c r="A45" s="4" t="s">
        <v>401</v>
      </c>
    </row>
    <row r="46" spans="1:19">
      <c r="A46" s="4" t="s">
        <v>402</v>
      </c>
      <c r="O46" s="6" t="n">
        <v>31301</v>
      </c>
      <c r="R46" s="6" t="n">
        <v>74368</v>
      </c>
    </row>
    <row r="47" spans="1:19">
      <c r="A47" s="4" t="s">
        <v>403</v>
      </c>
    </row>
    <row r="48" spans="1:19">
      <c r="A48" s="4" t="s">
        <v>404</v>
      </c>
      <c r="R48" s="5" t="n">
        <v>50000</v>
      </c>
    </row>
    <row r="49" spans="1:19">
      <c r="A49" s="4" t="s">
        <v>405</v>
      </c>
    </row>
    <row r="50" spans="1:19">
      <c r="A50" s="4" t="s">
        <v>404</v>
      </c>
      <c r="R50" s="6" t="n">
        <v>100000</v>
      </c>
    </row>
    <row r="51" spans="1:19">
      <c r="A51" s="4" t="s">
        <v>406</v>
      </c>
    </row>
    <row r="52" spans="1:19">
      <c r="A52" s="4" t="s">
        <v>407</v>
      </c>
      <c r="E52" s="6" t="n">
        <v>25000</v>
      </c>
    </row>
    <row r="53" spans="1:19">
      <c r="A53" s="4" t="s">
        <v>408</v>
      </c>
      <c r="E53" s="4" t="s">
        <v>389</v>
      </c>
    </row>
    <row r="54" spans="1:19">
      <c r="A54" s="4" t="s">
        <v>409</v>
      </c>
      <c r="E54" s="4" t="s">
        <v>410</v>
      </c>
    </row>
    <row r="55" spans="1:19">
      <c r="A55" s="4" t="s">
        <v>411</v>
      </c>
      <c r="E55" s="6" t="n">
        <v>25000</v>
      </c>
    </row>
    <row r="56" spans="1:19">
      <c r="A56" s="4" t="s">
        <v>412</v>
      </c>
      <c r="E56" s="6" t="n">
        <v>1897000</v>
      </c>
    </row>
    <row r="57" spans="1:19">
      <c r="A57" s="4" t="s">
        <v>413</v>
      </c>
      <c r="E57" s="4" t="s">
        <v>414</v>
      </c>
    </row>
    <row r="58" spans="1:19">
      <c r="A58" s="4" t="s">
        <v>415</v>
      </c>
    </row>
    <row r="59" spans="1:19">
      <c r="A59" s="4" t="s">
        <v>75</v>
      </c>
      <c r="Q59" s="6" t="n">
        <v>0</v>
      </c>
      <c r="S59" s="6" t="n">
        <v>25000</v>
      </c>
    </row>
    <row r="60" spans="1:19">
      <c r="A60" s="4" t="s">
        <v>416</v>
      </c>
      <c r="L60" s="6" t="n">
        <v>100000</v>
      </c>
    </row>
    <row r="61" spans="1:19">
      <c r="A61" s="4" t="s">
        <v>417</v>
      </c>
    </row>
    <row r="62" spans="1:19">
      <c r="A62" s="4" t="s">
        <v>418</v>
      </c>
      <c r="K62" s="6" t="n">
        <v>50000</v>
      </c>
    </row>
    <row r="63" spans="1:19">
      <c r="A63" s="4" t="s">
        <v>419</v>
      </c>
    </row>
    <row r="64" spans="1:19">
      <c r="A64" s="4" t="s">
        <v>418</v>
      </c>
      <c r="F64" s="6" t="n">
        <v>50000</v>
      </c>
    </row>
    <row r="65" spans="1:19">
      <c r="A65" s="4" t="s">
        <v>420</v>
      </c>
      <c r="C65"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37</v>
      </c>
      <c r="C4" s="4" t="s">
        <v>37</v>
      </c>
      <c r="D4" s="4" t="s">
        <v>37</v>
      </c>
      <c r="E4" s="4" t="s">
        <v>37</v>
      </c>
    </row>
    <row r="5" spans="1:5">
      <c r="A5" s="3" t="s">
        <v>73</v>
      </c>
    </row>
    <row r="6" spans="1:5">
      <c r="A6" s="4" t="s">
        <v>74</v>
      </c>
      <c r="B6" s="5" t="n">
        <v>522360</v>
      </c>
      <c r="C6" s="5" t="n">
        <v>1030929</v>
      </c>
      <c r="D6" s="5" t="n">
        <v>1460551</v>
      </c>
      <c r="E6" s="5" t="n">
        <v>1715837</v>
      </c>
    </row>
    <row r="7" spans="1:5">
      <c r="A7" s="4" t="s">
        <v>75</v>
      </c>
      <c r="B7" s="5" t="n">
        <v>570601</v>
      </c>
      <c r="C7" s="5" t="n">
        <v>3454</v>
      </c>
      <c r="D7" s="5" t="n">
        <v>699038</v>
      </c>
      <c r="E7" s="5" t="n">
        <v>70249</v>
      </c>
    </row>
    <row r="8" spans="1:5">
      <c r="A8" s="4" t="s">
        <v>76</v>
      </c>
      <c r="B8" s="5" t="n">
        <v>1092961</v>
      </c>
      <c r="C8" s="5" t="n">
        <v>1034383</v>
      </c>
      <c r="D8" s="5" t="n">
        <v>2159589</v>
      </c>
      <c r="E8" s="5" t="n">
        <v>1786086</v>
      </c>
    </row>
    <row r="9" spans="1:5">
      <c r="A9" s="4" t="s">
        <v>77</v>
      </c>
      <c r="B9" s="5" t="n">
        <v>-1092961</v>
      </c>
      <c r="C9" s="5" t="n">
        <v>-1034383</v>
      </c>
      <c r="D9" s="5" t="n">
        <v>-2159589</v>
      </c>
      <c r="E9" s="5" t="n">
        <v>-1786086</v>
      </c>
    </row>
    <row r="10" spans="1:5">
      <c r="A10" s="4" t="s">
        <v>78</v>
      </c>
      <c r="B10" s="5" t="n">
        <v>13889</v>
      </c>
      <c r="C10" s="5" t="n">
        <v>424</v>
      </c>
      <c r="D10" s="5" t="n">
        <v>41317</v>
      </c>
      <c r="E10" s="5" t="n">
        <v>1547</v>
      </c>
    </row>
    <row r="11" spans="1:5">
      <c r="A11" s="4" t="s">
        <v>79</v>
      </c>
      <c r="B11" s="6" t="n">
        <v>-1079072</v>
      </c>
      <c r="C11" s="6" t="n">
        <v>-1033959</v>
      </c>
      <c r="D11" s="6" t="n">
        <v>-2118272</v>
      </c>
      <c r="E11" s="6" t="n">
        <v>-1784539</v>
      </c>
    </row>
    <row r="12" spans="1:5">
      <c r="A12" s="4" t="s">
        <v>80</v>
      </c>
      <c r="B12" s="8" t="n">
        <v>-0.02</v>
      </c>
      <c r="C12" s="8" t="n">
        <v>-0.02</v>
      </c>
      <c r="D12" s="8" t="n">
        <v>-0.03</v>
      </c>
      <c r="E12" s="8" t="n">
        <v>-0.03</v>
      </c>
    </row>
    <row r="13" spans="1:5">
      <c r="A13" s="4" t="s">
        <v>81</v>
      </c>
      <c r="B13" s="5" t="n">
        <v>67045814</v>
      </c>
      <c r="C13" s="5" t="n">
        <v>58029292</v>
      </c>
      <c r="D13" s="5" t="n">
        <v>67045814</v>
      </c>
      <c r="E13" s="5" t="n">
        <v>580269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9</v>
      </c>
      <c r="D1" s="2" t="s">
        <v>1</v>
      </c>
    </row>
    <row r="2" spans="1:5">
      <c r="B2" s="2" t="s">
        <v>2</v>
      </c>
      <c r="C2" s="2" t="s">
        <v>70</v>
      </c>
      <c r="D2" s="2" t="s">
        <v>2</v>
      </c>
      <c r="E2" s="2" t="s">
        <v>70</v>
      </c>
    </row>
    <row r="3" spans="1:5">
      <c r="A3" s="3" t="s">
        <v>71</v>
      </c>
    </row>
    <row r="4" spans="1:5">
      <c r="A4" s="4" t="s">
        <v>83</v>
      </c>
      <c r="B4" s="6" t="n">
        <v>17030</v>
      </c>
      <c r="C4" s="6" t="n">
        <v>784390</v>
      </c>
      <c r="D4" s="6" t="n">
        <v>350631</v>
      </c>
      <c r="E4" s="6" t="n">
        <v>8083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29"/>
    <col customWidth="1" max="6" min="6" width="12"/>
  </cols>
  <sheetData>
    <row r="1" spans="1:6">
      <c r="A1" s="1" t="s">
        <v>84</v>
      </c>
      <c r="B1" s="2" t="s">
        <v>61</v>
      </c>
      <c r="C1" s="2" t="s">
        <v>85</v>
      </c>
      <c r="D1" s="2" t="s">
        <v>86</v>
      </c>
      <c r="E1" s="2" t="s">
        <v>87</v>
      </c>
      <c r="F1" s="2" t="s">
        <v>88</v>
      </c>
    </row>
    <row r="2" spans="1:6">
      <c r="A2" s="4" t="s">
        <v>89</v>
      </c>
      <c r="B2" s="6" t="n">
        <v>3500000</v>
      </c>
      <c r="C2" s="6" t="n">
        <v>5802</v>
      </c>
      <c r="D2" s="6" t="n">
        <v>20004654</v>
      </c>
      <c r="E2" s="6" t="n">
        <v>-22515415</v>
      </c>
      <c r="F2" s="6" t="n">
        <v>995041</v>
      </c>
    </row>
    <row r="3" spans="1:6">
      <c r="A3" s="4" t="s">
        <v>90</v>
      </c>
      <c r="B3" s="5" t="n">
        <v>350000</v>
      </c>
      <c r="C3" s="5" t="n">
        <v>58025814</v>
      </c>
    </row>
    <row r="4" spans="1:6">
      <c r="A4" s="4" t="s">
        <v>79</v>
      </c>
      <c r="B4" s="4" t="s">
        <v>37</v>
      </c>
      <c r="C4" s="4" t="s">
        <v>37</v>
      </c>
      <c r="D4" s="4" t="s">
        <v>37</v>
      </c>
      <c r="E4" s="5" t="n">
        <v>-379160</v>
      </c>
      <c r="F4" s="5" t="n">
        <v>-379160</v>
      </c>
    </row>
    <row r="5" spans="1:6">
      <c r="A5" s="4" t="s">
        <v>91</v>
      </c>
      <c r="B5" s="6" t="n">
        <v>3500000</v>
      </c>
      <c r="C5" s="6" t="n">
        <v>5802</v>
      </c>
      <c r="D5" s="5" t="n">
        <v>20004654</v>
      </c>
      <c r="E5" s="5" t="n">
        <v>-22894575</v>
      </c>
      <c r="F5" s="5" t="n">
        <v>615881</v>
      </c>
    </row>
    <row r="6" spans="1:6">
      <c r="A6" s="4" t="s">
        <v>92</v>
      </c>
      <c r="B6" s="5" t="n">
        <v>350000</v>
      </c>
      <c r="C6" s="5" t="n">
        <v>58025814</v>
      </c>
    </row>
    <row r="7" spans="1:6">
      <c r="A7" s="4" t="s">
        <v>89</v>
      </c>
      <c r="B7" s="6" t="n">
        <v>3500000</v>
      </c>
      <c r="C7" s="6" t="n">
        <v>5802</v>
      </c>
      <c r="D7" s="5" t="n">
        <v>20004654</v>
      </c>
      <c r="E7" s="5" t="n">
        <v>-22515415</v>
      </c>
      <c r="F7" s="5" t="n">
        <v>995041</v>
      </c>
    </row>
    <row r="8" spans="1:6">
      <c r="A8" s="4" t="s">
        <v>90</v>
      </c>
      <c r="B8" s="5" t="n">
        <v>350000</v>
      </c>
      <c r="C8" s="5" t="n">
        <v>58025814</v>
      </c>
    </row>
    <row r="9" spans="1:6">
      <c r="A9" s="4" t="s">
        <v>79</v>
      </c>
      <c r="F9" s="5" t="n">
        <v>-1784539</v>
      </c>
    </row>
    <row r="10" spans="1:6">
      <c r="A10" s="4" t="s">
        <v>93</v>
      </c>
      <c r="B10" s="6" t="n">
        <v>3500000</v>
      </c>
      <c r="C10" s="6" t="n">
        <v>5804</v>
      </c>
      <c r="D10" s="5" t="n">
        <v>20780042</v>
      </c>
      <c r="E10" s="5" t="n">
        <v>-24299954</v>
      </c>
      <c r="F10" s="5" t="n">
        <v>-14108</v>
      </c>
    </row>
    <row r="11" spans="1:6">
      <c r="A11" s="4" t="s">
        <v>94</v>
      </c>
      <c r="B11" s="5" t="n">
        <v>350000</v>
      </c>
      <c r="C11" s="5" t="n">
        <v>58045814</v>
      </c>
    </row>
    <row r="12" spans="1:6">
      <c r="A12" s="4" t="s">
        <v>91</v>
      </c>
      <c r="B12" s="6" t="n">
        <v>3500000</v>
      </c>
      <c r="C12" s="6" t="n">
        <v>5802</v>
      </c>
      <c r="D12" s="5" t="n">
        <v>20004654</v>
      </c>
      <c r="E12" s="5" t="n">
        <v>-22894575</v>
      </c>
      <c r="F12" s="5" t="n">
        <v>615881</v>
      </c>
    </row>
    <row r="13" spans="1:6">
      <c r="A13" s="4" t="s">
        <v>92</v>
      </c>
      <c r="B13" s="5" t="n">
        <v>350000</v>
      </c>
      <c r="C13" s="5" t="n">
        <v>58025814</v>
      </c>
    </row>
    <row r="14" spans="1:6">
      <c r="A14" s="4" t="s">
        <v>79</v>
      </c>
      <c r="B14" s="4" t="s">
        <v>37</v>
      </c>
      <c r="C14" s="4" t="s">
        <v>37</v>
      </c>
      <c r="D14" s="4" t="s">
        <v>37</v>
      </c>
      <c r="E14" s="5" t="n">
        <v>-371420</v>
      </c>
      <c r="F14" s="5" t="n">
        <v>-371420</v>
      </c>
    </row>
    <row r="15" spans="1:6">
      <c r="A15" s="4" t="s">
        <v>95</v>
      </c>
      <c r="B15" s="6" t="n">
        <v>3500000</v>
      </c>
      <c r="C15" s="6" t="n">
        <v>5802</v>
      </c>
      <c r="D15" s="5" t="n">
        <v>20004654</v>
      </c>
      <c r="E15" s="5" t="n">
        <v>-23265995</v>
      </c>
      <c r="F15" s="5" t="n">
        <v>244461</v>
      </c>
    </row>
    <row r="16" spans="1:6">
      <c r="A16" s="4" t="s">
        <v>96</v>
      </c>
      <c r="B16" s="5" t="n">
        <v>350000</v>
      </c>
      <c r="C16" s="5" t="n">
        <v>58025814</v>
      </c>
    </row>
    <row r="17" spans="1:6">
      <c r="A17" s="4" t="s">
        <v>97</v>
      </c>
      <c r="B17" s="4" t="s">
        <v>37</v>
      </c>
      <c r="C17" s="6" t="n">
        <v>2</v>
      </c>
      <c r="D17" s="5" t="n">
        <v>2998</v>
      </c>
      <c r="E17" s="4" t="s">
        <v>37</v>
      </c>
      <c r="F17" s="5" t="n">
        <v>3000</v>
      </c>
    </row>
    <row r="18" spans="1:6">
      <c r="A18" s="4" t="s">
        <v>98</v>
      </c>
      <c r="B18" s="4" t="s">
        <v>37</v>
      </c>
      <c r="C18" s="5" t="n">
        <v>20000</v>
      </c>
    </row>
    <row r="19" spans="1:6">
      <c r="A19" s="4" t="s">
        <v>99</v>
      </c>
      <c r="B19" s="4" t="s">
        <v>37</v>
      </c>
      <c r="C19" s="4" t="s">
        <v>37</v>
      </c>
      <c r="D19" s="5" t="n">
        <v>772390</v>
      </c>
      <c r="E19" s="4" t="s">
        <v>37</v>
      </c>
      <c r="F19" s="5" t="n">
        <v>772390</v>
      </c>
    </row>
    <row r="20" spans="1:6">
      <c r="A20" s="4" t="s">
        <v>79</v>
      </c>
      <c r="B20" s="4" t="s">
        <v>37</v>
      </c>
      <c r="C20" s="4" t="s">
        <v>37</v>
      </c>
      <c r="D20" s="4" t="s">
        <v>37</v>
      </c>
      <c r="E20" s="5" t="n">
        <v>-1033959</v>
      </c>
      <c r="F20" s="5" t="n">
        <v>-1033959</v>
      </c>
    </row>
    <row r="21" spans="1:6">
      <c r="A21" s="4" t="s">
        <v>93</v>
      </c>
      <c r="B21" s="6" t="n">
        <v>3500000</v>
      </c>
      <c r="C21" s="6" t="n">
        <v>5804</v>
      </c>
      <c r="D21" s="5" t="n">
        <v>20780042</v>
      </c>
      <c r="E21" s="5" t="n">
        <v>-24299954</v>
      </c>
      <c r="F21" s="5" t="n">
        <v>-14108</v>
      </c>
    </row>
    <row r="22" spans="1:6">
      <c r="A22" s="4" t="s">
        <v>94</v>
      </c>
      <c r="B22" s="5" t="n">
        <v>350000</v>
      </c>
      <c r="C22" s="5" t="n">
        <v>58045814</v>
      </c>
    </row>
    <row r="23" spans="1:6">
      <c r="A23" s="4" t="s">
        <v>100</v>
      </c>
      <c r="B23" s="6" t="n">
        <v>3500000</v>
      </c>
      <c r="C23" s="6" t="n">
        <v>6704</v>
      </c>
      <c r="D23" s="5" t="n">
        <v>25267662</v>
      </c>
      <c r="E23" s="5" t="n">
        <v>-24648543</v>
      </c>
      <c r="F23" s="5" t="n">
        <v>4125823</v>
      </c>
    </row>
    <row r="24" spans="1:6">
      <c r="A24" s="4" t="s">
        <v>101</v>
      </c>
      <c r="B24" s="5" t="n">
        <v>350000</v>
      </c>
      <c r="C24" s="5" t="n">
        <v>67045814</v>
      </c>
    </row>
    <row r="25" spans="1:6">
      <c r="A25" s="4" t="s">
        <v>99</v>
      </c>
      <c r="B25" s="4" t="s">
        <v>37</v>
      </c>
      <c r="C25" s="4" t="s">
        <v>37</v>
      </c>
      <c r="D25" s="5" t="n">
        <v>12936</v>
      </c>
      <c r="E25" s="4" t="s">
        <v>37</v>
      </c>
      <c r="F25" s="5" t="n">
        <v>12936</v>
      </c>
    </row>
    <row r="26" spans="1:6">
      <c r="A26" s="4" t="s">
        <v>79</v>
      </c>
      <c r="B26" s="4" t="s">
        <v>37</v>
      </c>
      <c r="C26" s="4" t="s">
        <v>37</v>
      </c>
      <c r="D26" s="4" t="s">
        <v>37</v>
      </c>
      <c r="E26" s="5" t="n">
        <v>-428736</v>
      </c>
      <c r="F26" s="5" t="n">
        <v>-428736</v>
      </c>
    </row>
    <row r="27" spans="1:6">
      <c r="A27" s="4" t="s">
        <v>102</v>
      </c>
      <c r="B27" s="6" t="n">
        <v>3500000</v>
      </c>
      <c r="C27" s="6" t="n">
        <v>6704</v>
      </c>
      <c r="D27" s="5" t="n">
        <v>25280598</v>
      </c>
      <c r="E27" s="5" t="n">
        <v>-25077279</v>
      </c>
      <c r="F27" s="5" t="n">
        <v>3710023</v>
      </c>
    </row>
    <row r="28" spans="1:6">
      <c r="A28" s="4" t="s">
        <v>103</v>
      </c>
      <c r="B28" s="5" t="n">
        <v>350000</v>
      </c>
      <c r="C28" s="5" t="n">
        <v>67045814</v>
      </c>
    </row>
    <row r="29" spans="1:6">
      <c r="A29" s="4" t="s">
        <v>100</v>
      </c>
      <c r="B29" s="6" t="n">
        <v>3500000</v>
      </c>
      <c r="C29" s="6" t="n">
        <v>6704</v>
      </c>
      <c r="D29" s="5" t="n">
        <v>25267662</v>
      </c>
      <c r="E29" s="5" t="n">
        <v>-24648543</v>
      </c>
      <c r="F29" s="6" t="n">
        <v>4125823</v>
      </c>
    </row>
    <row r="30" spans="1:6">
      <c r="A30" s="4" t="s">
        <v>101</v>
      </c>
      <c r="B30" s="5" t="n">
        <v>350000</v>
      </c>
      <c r="C30" s="5" t="n">
        <v>67045814</v>
      </c>
    </row>
    <row r="31" spans="1:6">
      <c r="A31" s="4" t="s">
        <v>98</v>
      </c>
      <c r="F31" s="4" t="s">
        <v>37</v>
      </c>
    </row>
    <row r="32" spans="1:6">
      <c r="A32" s="4" t="s">
        <v>79</v>
      </c>
      <c r="F32" s="6" t="n">
        <v>-2118272</v>
      </c>
    </row>
    <row r="33" spans="1:6">
      <c r="A33" s="4" t="s">
        <v>104</v>
      </c>
      <c r="B33" s="6" t="n">
        <v>3500000</v>
      </c>
      <c r="C33" s="6" t="n">
        <v>6704</v>
      </c>
      <c r="D33" s="5" t="n">
        <v>26016317</v>
      </c>
      <c r="E33" s="5" t="n">
        <v>-26766815</v>
      </c>
      <c r="F33" s="5" t="n">
        <v>2756206</v>
      </c>
    </row>
    <row r="34" spans="1:6">
      <c r="A34" s="4" t="s">
        <v>105</v>
      </c>
      <c r="B34" s="5" t="n">
        <v>350000</v>
      </c>
      <c r="C34" s="5" t="n">
        <v>67045814</v>
      </c>
    </row>
    <row r="35" spans="1:6">
      <c r="A35" s="4" t="s">
        <v>102</v>
      </c>
      <c r="B35" s="6" t="n">
        <v>3500000</v>
      </c>
      <c r="C35" s="6" t="n">
        <v>6704</v>
      </c>
      <c r="D35" s="5" t="n">
        <v>25280598</v>
      </c>
      <c r="E35" s="5" t="n">
        <v>-25077279</v>
      </c>
      <c r="F35" s="5" t="n">
        <v>3710023</v>
      </c>
    </row>
    <row r="36" spans="1:6">
      <c r="A36" s="4" t="s">
        <v>103</v>
      </c>
      <c r="B36" s="5" t="n">
        <v>350000</v>
      </c>
      <c r="C36" s="5" t="n">
        <v>67045814</v>
      </c>
    </row>
    <row r="37" spans="1:6">
      <c r="A37" s="4" t="s">
        <v>99</v>
      </c>
      <c r="B37" s="4" t="s">
        <v>37</v>
      </c>
      <c r="C37" s="4" t="s">
        <v>37</v>
      </c>
      <c r="D37" s="5" t="n">
        <v>296665</v>
      </c>
      <c r="E37" s="4" t="s">
        <v>37</v>
      </c>
      <c r="F37" s="5" t="n">
        <v>296665</v>
      </c>
    </row>
    <row r="38" spans="1:6">
      <c r="A38" s="4" t="s">
        <v>79</v>
      </c>
      <c r="B38" s="4" t="s">
        <v>37</v>
      </c>
      <c r="C38" s="4" t="s">
        <v>37</v>
      </c>
      <c r="D38" s="4" t="s">
        <v>37</v>
      </c>
      <c r="E38" s="5" t="n">
        <v>-610464</v>
      </c>
      <c r="F38" s="5" t="n">
        <v>-610464</v>
      </c>
    </row>
    <row r="39" spans="1:6">
      <c r="A39" s="4" t="s">
        <v>106</v>
      </c>
      <c r="B39" s="6" t="n">
        <v>3500000</v>
      </c>
      <c r="C39" s="6" t="n">
        <v>6704</v>
      </c>
      <c r="D39" s="5" t="n">
        <v>25577263</v>
      </c>
      <c r="E39" s="5" t="n">
        <v>-25687743</v>
      </c>
      <c r="F39" s="5" t="n">
        <v>3396224</v>
      </c>
    </row>
    <row r="40" spans="1:6">
      <c r="A40" s="4" t="s">
        <v>107</v>
      </c>
      <c r="B40" s="5" t="n">
        <v>350000</v>
      </c>
      <c r="C40" s="5" t="n">
        <v>67045814</v>
      </c>
    </row>
    <row r="41" spans="1:6">
      <c r="A41" s="4" t="s">
        <v>99</v>
      </c>
      <c r="B41" s="4" t="s">
        <v>37</v>
      </c>
      <c r="C41" s="4" t="s">
        <v>37</v>
      </c>
      <c r="D41" s="5" t="n">
        <v>439054</v>
      </c>
      <c r="E41" s="4" t="s">
        <v>37</v>
      </c>
      <c r="F41" s="5" t="n">
        <v>439054</v>
      </c>
    </row>
    <row r="42" spans="1:6">
      <c r="A42" s="4" t="s">
        <v>79</v>
      </c>
      <c r="B42" s="4" t="s">
        <v>37</v>
      </c>
      <c r="C42" s="4" t="s">
        <v>37</v>
      </c>
      <c r="D42" s="4" t="s">
        <v>37</v>
      </c>
      <c r="E42" s="5" t="n">
        <v>-1079072</v>
      </c>
      <c r="F42" s="5" t="n">
        <v>-1079072</v>
      </c>
    </row>
    <row r="43" spans="1:6">
      <c r="A43" s="4" t="s">
        <v>104</v>
      </c>
      <c r="B43" s="6" t="n">
        <v>3500000</v>
      </c>
      <c r="C43" s="6" t="n">
        <v>6704</v>
      </c>
      <c r="D43" s="6" t="n">
        <v>26016317</v>
      </c>
      <c r="E43" s="6" t="n">
        <v>-26766815</v>
      </c>
      <c r="F43" s="6" t="n">
        <v>2756206</v>
      </c>
    </row>
    <row r="44" spans="1:6">
      <c r="A44" s="4" t="s">
        <v>105</v>
      </c>
      <c r="B44" s="5" t="n">
        <v>350000</v>
      </c>
      <c r="C44" s="5" t="n">
        <v>67045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v>
      </c>
      <c r="B1" s="2" t="s">
        <v>69</v>
      </c>
    </row>
    <row r="2" spans="1:2">
      <c r="B2" s="2" t="s">
        <v>109</v>
      </c>
    </row>
    <row r="3" spans="1:2">
      <c r="A3" s="3" t="s">
        <v>110</v>
      </c>
    </row>
    <row r="4" spans="1:2">
      <c r="A4" s="4" t="s">
        <v>111</v>
      </c>
      <c r="B4" s="6" t="n">
        <v>7117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0</v>
      </c>
    </row>
    <row r="3" spans="1:3">
      <c r="A3" s="3" t="s">
        <v>113</v>
      </c>
    </row>
    <row r="4" spans="1:3">
      <c r="A4" s="4" t="s">
        <v>79</v>
      </c>
      <c r="B4" s="6" t="n">
        <v>-2118272</v>
      </c>
      <c r="C4" s="6" t="n">
        <v>-1784539</v>
      </c>
    </row>
    <row r="5" spans="1:3">
      <c r="A5" s="3" t="s">
        <v>114</v>
      </c>
    </row>
    <row r="6" spans="1:3">
      <c r="A6" s="4" t="s">
        <v>115</v>
      </c>
      <c r="B6" s="5" t="n">
        <v>314631</v>
      </c>
      <c r="C6" s="5" t="n">
        <v>772390</v>
      </c>
    </row>
    <row r="7" spans="1:3">
      <c r="A7" s="4" t="s">
        <v>116</v>
      </c>
      <c r="B7" s="5" t="n">
        <v>434024</v>
      </c>
      <c r="C7" s="4" t="s">
        <v>37</v>
      </c>
    </row>
    <row r="8" spans="1:3">
      <c r="A8" s="3" t="s">
        <v>117</v>
      </c>
    </row>
    <row r="9" spans="1:3">
      <c r="A9" s="4" t="s">
        <v>36</v>
      </c>
      <c r="B9" s="5" t="n">
        <v>-21974</v>
      </c>
      <c r="C9" s="4" t="s">
        <v>37</v>
      </c>
    </row>
    <row r="10" spans="1:3">
      <c r="A10" s="4" t="s">
        <v>38</v>
      </c>
      <c r="B10" s="5" t="n">
        <v>-3415</v>
      </c>
      <c r="C10" s="5" t="n">
        <v>-8248</v>
      </c>
    </row>
    <row r="11" spans="1:3">
      <c r="A11" s="3" t="s">
        <v>118</v>
      </c>
    </row>
    <row r="12" spans="1:3">
      <c r="A12" s="4" t="s">
        <v>43</v>
      </c>
      <c r="B12" s="5" t="n">
        <v>78322</v>
      </c>
      <c r="C12" s="5" t="n">
        <v>84559</v>
      </c>
    </row>
    <row r="13" spans="1:3">
      <c r="A13" s="4" t="s">
        <v>44</v>
      </c>
      <c r="B13" s="5" t="n">
        <v>20074</v>
      </c>
      <c r="C13" s="5" t="n">
        <v>1450</v>
      </c>
    </row>
    <row r="14" spans="1:3">
      <c r="A14" s="4" t="s">
        <v>119</v>
      </c>
      <c r="B14" s="5" t="n">
        <v>-1296610</v>
      </c>
      <c r="C14" s="5" t="n">
        <v>-934388</v>
      </c>
    </row>
    <row r="15" spans="1:3">
      <c r="A15" s="3" t="s">
        <v>120</v>
      </c>
    </row>
    <row r="16" spans="1:3">
      <c r="A16" s="4" t="s">
        <v>121</v>
      </c>
      <c r="B16" s="4" t="s">
        <v>37</v>
      </c>
      <c r="C16" s="5" t="n">
        <v>3000</v>
      </c>
    </row>
    <row r="17" spans="1:3">
      <c r="A17" s="4" t="s">
        <v>122</v>
      </c>
      <c r="B17" s="4" t="s">
        <v>37</v>
      </c>
      <c r="C17" s="5" t="n">
        <v>3000</v>
      </c>
    </row>
    <row r="18" spans="1:3">
      <c r="A18" s="3" t="s">
        <v>123</v>
      </c>
    </row>
    <row r="19" spans="1:3">
      <c r="A19" s="4" t="s">
        <v>124</v>
      </c>
      <c r="B19" s="5" t="n">
        <v>-1296610</v>
      </c>
      <c r="C19" s="5" t="n">
        <v>-931388</v>
      </c>
    </row>
    <row r="20" spans="1:3">
      <c r="A20" s="4" t="s">
        <v>125</v>
      </c>
      <c r="B20" s="5" t="n">
        <v>4273012</v>
      </c>
      <c r="C20" s="5" t="n">
        <v>1305748</v>
      </c>
    </row>
    <row r="21" spans="1:3">
      <c r="A21" s="4" t="s">
        <v>126</v>
      </c>
      <c r="B21" s="5" t="n">
        <v>2976402</v>
      </c>
      <c r="C21" s="5" t="n">
        <v>374360</v>
      </c>
    </row>
    <row r="22" spans="1:3">
      <c r="A22" s="3" t="s">
        <v>127</v>
      </c>
    </row>
    <row r="23" spans="1:3">
      <c r="A23" s="4" t="s">
        <v>128</v>
      </c>
      <c r="B23" s="4" t="s">
        <v>37</v>
      </c>
      <c r="C23" s="4" t="s">
        <v>37</v>
      </c>
    </row>
    <row r="24" spans="1:3">
      <c r="A24" s="4" t="s">
        <v>129</v>
      </c>
      <c r="B24" s="4" t="s">
        <v>37</v>
      </c>
      <c r="C24" s="4" t="s">
        <v>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8:15:21Z</dcterms:created>
  <dcterms:modified xmlns:dcterms="http://purl.org/dc/terms/" xmlns:xsi="http://www.w3.org/2001/XMLSchema-instance" xsi:type="dcterms:W3CDTF">2019-11-08T08:15:21Z</dcterms:modified>
</cp:coreProperties>
</file>